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Contract Assets and Liabilities" sheetId="10" state="visible" r:id="rId10"/>
    <sheet xmlns:r="http://schemas.openxmlformats.org/officeDocument/2006/relationships" name="Cash, Cash Equivalents and Rest" sheetId="11" state="visible" r:id="rId11"/>
    <sheet xmlns:r="http://schemas.openxmlformats.org/officeDocument/2006/relationships" name="Earnings Per Common Share"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Financial Commit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mployee Pension Plans" sheetId="19" state="visible" r:id="rId19"/>
    <sheet xmlns:r="http://schemas.openxmlformats.org/officeDocument/2006/relationships" name="Fair Value Measurements" sheetId="20" state="visible" r:id="rId20"/>
    <sheet xmlns:r="http://schemas.openxmlformats.org/officeDocument/2006/relationships" name="Variable Interest Entities (VIE" sheetId="21" state="visible" r:id="rId21"/>
    <sheet xmlns:r="http://schemas.openxmlformats.org/officeDocument/2006/relationships" name="Changes in Equity" sheetId="22" state="visible" r:id="rId22"/>
    <sheet xmlns:r="http://schemas.openxmlformats.org/officeDocument/2006/relationships" name="Other Comprehensive Income (Los" sheetId="23" state="visible" r:id="rId23"/>
    <sheet xmlns:r="http://schemas.openxmlformats.org/officeDocument/2006/relationships" name="Business Seg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 Accounting Pronounceme_2" sheetId="28" state="visible" r:id="rId28"/>
    <sheet xmlns:r="http://schemas.openxmlformats.org/officeDocument/2006/relationships" name="Revenue (Tables)" sheetId="29" state="visible" r:id="rId29"/>
    <sheet xmlns:r="http://schemas.openxmlformats.org/officeDocument/2006/relationships" name="Contract Assets and Liabiliti_2" sheetId="30" state="visible" r:id="rId30"/>
    <sheet xmlns:r="http://schemas.openxmlformats.org/officeDocument/2006/relationships" name="Cash, Cash Equivalents and Re_2" sheetId="31" state="visible" r:id="rId31"/>
    <sheet xmlns:r="http://schemas.openxmlformats.org/officeDocument/2006/relationships" name="Earnings Per Common Share (Tabl" sheetId="32" state="visible" r:id="rId32"/>
    <sheet xmlns:r="http://schemas.openxmlformats.org/officeDocument/2006/relationships" name="Goodwill and Intangible Assets " sheetId="33" state="visible" r:id="rId33"/>
    <sheet xmlns:r="http://schemas.openxmlformats.org/officeDocument/2006/relationships" name="Financial Commitments (Tables)" sheetId="34" state="visible" r:id="rId34"/>
    <sheet xmlns:r="http://schemas.openxmlformats.org/officeDocument/2006/relationships" name="Leases (Tables)" sheetId="35" state="visible" r:id="rId35"/>
    <sheet xmlns:r="http://schemas.openxmlformats.org/officeDocument/2006/relationships" name="Employee Pension Plans (Tables)" sheetId="36" state="visible" r:id="rId36"/>
    <sheet xmlns:r="http://schemas.openxmlformats.org/officeDocument/2006/relationships" name="Fair Value Measurements (Tables" sheetId="37" state="visible" r:id="rId37"/>
    <sheet xmlns:r="http://schemas.openxmlformats.org/officeDocument/2006/relationships" name="Changes in Equity (Tables)" sheetId="38" state="visible" r:id="rId38"/>
    <sheet xmlns:r="http://schemas.openxmlformats.org/officeDocument/2006/relationships" name="Other Comprehensive Income (L_2" sheetId="39" state="visible" r:id="rId39"/>
    <sheet xmlns:r="http://schemas.openxmlformats.org/officeDocument/2006/relationships" name="Business Segments (Tables)" sheetId="40" state="visible" r:id="rId40"/>
    <sheet xmlns:r="http://schemas.openxmlformats.org/officeDocument/2006/relationships" name="Revenue (Disaggregation of Reve" sheetId="41" state="visible" r:id="rId41"/>
    <sheet xmlns:r="http://schemas.openxmlformats.org/officeDocument/2006/relationships" name="Revenue (Schedule of Revenue by" sheetId="42" state="visible" r:id="rId42"/>
    <sheet xmlns:r="http://schemas.openxmlformats.org/officeDocument/2006/relationships" name="Revenue (Narrative) (Details)" sheetId="43" state="visible" r:id="rId43"/>
    <sheet xmlns:r="http://schemas.openxmlformats.org/officeDocument/2006/relationships" name="Contract Assets and Liabiliti_3" sheetId="44" state="visible" r:id="rId44"/>
    <sheet xmlns:r="http://schemas.openxmlformats.org/officeDocument/2006/relationships" name="Contract Assets and Liabiliti_4" sheetId="45" state="visible" r:id="rId45"/>
    <sheet xmlns:r="http://schemas.openxmlformats.org/officeDocument/2006/relationships" name="Contract Assets and Liabiliti_5" sheetId="46" state="visible" r:id="rId46"/>
    <sheet xmlns:r="http://schemas.openxmlformats.org/officeDocument/2006/relationships" name="Cash, Cash Equivalents and Re_3" sheetId="47" state="visible" r:id="rId47"/>
    <sheet xmlns:r="http://schemas.openxmlformats.org/officeDocument/2006/relationships" name="Earnings Per Common Share (Deta" sheetId="48" state="visible" r:id="rId48"/>
    <sheet xmlns:r="http://schemas.openxmlformats.org/officeDocument/2006/relationships" name="Income Taxes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Financial Commitments (Long-Ter" sheetId="53" state="visible" r:id="rId53"/>
    <sheet xmlns:r="http://schemas.openxmlformats.org/officeDocument/2006/relationships" name="Financial Commitments (Reconcil" sheetId="54" state="visible" r:id="rId54"/>
    <sheet xmlns:r="http://schemas.openxmlformats.org/officeDocument/2006/relationships" name="Financial Commitments (Narrativ" sheetId="55" state="visible" r:id="rId55"/>
    <sheet xmlns:r="http://schemas.openxmlformats.org/officeDocument/2006/relationships" name="Financial Commitments (Summary " sheetId="56" state="visible" r:id="rId56"/>
    <sheet xmlns:r="http://schemas.openxmlformats.org/officeDocument/2006/relationships" name="Leases (Narrative) (Details)" sheetId="57" state="visible" r:id="rId57"/>
    <sheet xmlns:r="http://schemas.openxmlformats.org/officeDocument/2006/relationships" name="Leases (Components of Lease Exp" sheetId="58" state="visible" r:id="rId58"/>
    <sheet xmlns:r="http://schemas.openxmlformats.org/officeDocument/2006/relationships" name="Leases (Supplemental Balance Sh" sheetId="59" state="visible" r:id="rId59"/>
    <sheet xmlns:r="http://schemas.openxmlformats.org/officeDocument/2006/relationships" name="Leases (Supplemental Cash Flow " sheetId="60" state="visible" r:id="rId60"/>
    <sheet xmlns:r="http://schemas.openxmlformats.org/officeDocument/2006/relationships" name="Leases (Maturity of Leases Liab" sheetId="61" state="visible" r:id="rId61"/>
    <sheet xmlns:r="http://schemas.openxmlformats.org/officeDocument/2006/relationships" name="Commitments and Contingencies (" sheetId="62" state="visible" r:id="rId62"/>
    <sheet xmlns:r="http://schemas.openxmlformats.org/officeDocument/2006/relationships" name="Share-Based Compensation (Detai" sheetId="63" state="visible" r:id="rId63"/>
    <sheet xmlns:r="http://schemas.openxmlformats.org/officeDocument/2006/relationships" name="Employee Pension Plans (Summary" sheetId="64" state="visible" r:id="rId64"/>
    <sheet xmlns:r="http://schemas.openxmlformats.org/officeDocument/2006/relationships" name="Employee Pension Plans (Narrati" sheetId="65" state="visible" r:id="rId65"/>
    <sheet xmlns:r="http://schemas.openxmlformats.org/officeDocument/2006/relationships" name="Fair Value Measurements (Assets" sheetId="66" state="visible" r:id="rId66"/>
    <sheet xmlns:r="http://schemas.openxmlformats.org/officeDocument/2006/relationships" name="Fair Value Measurements (Availa" sheetId="67" state="visible" r:id="rId67"/>
    <sheet xmlns:r="http://schemas.openxmlformats.org/officeDocument/2006/relationships" name="Fair Value Measurements (Narrat" sheetId="68" state="visible" r:id="rId68"/>
    <sheet xmlns:r="http://schemas.openxmlformats.org/officeDocument/2006/relationships" name="Variable Interest Entities (V_2" sheetId="69" state="visible" r:id="rId69"/>
    <sheet xmlns:r="http://schemas.openxmlformats.org/officeDocument/2006/relationships" name="Changes in Equity (Details)" sheetId="70" state="visible" r:id="rId70"/>
    <sheet xmlns:r="http://schemas.openxmlformats.org/officeDocument/2006/relationships" name="Other Comprehensive Income (L_3" sheetId="71" state="visible" r:id="rId71"/>
    <sheet xmlns:r="http://schemas.openxmlformats.org/officeDocument/2006/relationships" name="Other Comprehensive Income (L_4" sheetId="72" state="visible" r:id="rId72"/>
    <sheet xmlns:r="http://schemas.openxmlformats.org/officeDocument/2006/relationships" name="Other Comprehensive Income (L_5" sheetId="73" state="visible" r:id="rId73"/>
    <sheet xmlns:r="http://schemas.openxmlformats.org/officeDocument/2006/relationships" name="Business Segments (Narrative) (" sheetId="74" state="visible" r:id="rId74"/>
    <sheet xmlns:r="http://schemas.openxmlformats.org/officeDocument/2006/relationships" name="Business Segments (Reportable S" sheetId="75" state="visible" r:id="rId75"/>
    <sheet xmlns:r="http://schemas.openxmlformats.org/officeDocument/2006/relationships" name="Business Segments (Reconciliati" sheetId="76" state="visible" r:id="rId76"/>
    <sheet xmlns:r="http://schemas.openxmlformats.org/officeDocument/2006/relationships" name="Business Segments (Total Asset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00%_);(#,##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4</t>
        </is>
      </c>
      <c r="C2" s="2" t="inlineStr">
        <is>
          <t>Apr.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314</t>
        </is>
      </c>
      <c r="C8" s="4" t="inlineStr">
        <is>
          <t xml:space="preserve"> </t>
        </is>
      </c>
    </row>
    <row r="9">
      <c r="A9" s="4" t="inlineStr">
        <is>
          <t>Entity Registrant Name</t>
        </is>
      </c>
      <c r="B9" s="4" t="inlineStr">
        <is>
          <t>Tutor Perini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1717070</t>
        </is>
      </c>
      <c r="C11" s="4" t="inlineStr">
        <is>
          <t xml:space="preserve"> </t>
        </is>
      </c>
    </row>
    <row r="12">
      <c r="A12" s="4" t="inlineStr">
        <is>
          <t>Entity Address, Address Line One</t>
        </is>
      </c>
      <c r="B12" s="4" t="inlineStr">
        <is>
          <t>15901 OLDEN STREET</t>
        </is>
      </c>
      <c r="C12" s="4" t="inlineStr">
        <is>
          <t xml:space="preserve"> </t>
        </is>
      </c>
    </row>
    <row r="13">
      <c r="A13" s="4" t="inlineStr">
        <is>
          <t>Entity Address, City or Town</t>
        </is>
      </c>
      <c r="B13" s="4" t="inlineStr">
        <is>
          <t>SYLMAR</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42-1093</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62-8391</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T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284162</v>
      </c>
    </row>
    <row r="28">
      <c r="A28" s="4" t="inlineStr">
        <is>
          <t>Document Fiscal Period Focus</t>
        </is>
      </c>
      <c r="B28" s="4" t="inlineStr">
        <is>
          <t>Q1</t>
        </is>
      </c>
      <c r="C28" s="4" t="inlineStr">
        <is>
          <t xml:space="preserve"> </t>
        </is>
      </c>
    </row>
    <row r="29">
      <c r="A29" s="4" t="inlineStr">
        <is>
          <t>Entity Central Index Key</t>
        </is>
      </c>
      <c r="B29" s="4" t="inlineStr">
        <is>
          <t>000007754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3 Months Ended</t>
        </is>
      </c>
    </row>
    <row r="2">
      <c r="B2" s="2" t="inlineStr">
        <is>
          <t>Mar. 31, 2024</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ention provisions, costs and estimated earnings in excess of billings and capitalized contract costs. The amounts as included on the Condensed Consolidated Balance Sheets consisted of the following: (in thousands) As of March 31, As of December 31, Retention receivable $ 550,224 $ 580,926 Costs and estimated earnings in excess of billings: Claims 519,399 562,646 Unapproved change orders 558,521 512,831 Other unbilled costs and profits 78,651 68,369 Total costs and estimated earnings in excess of billings 1,156,571 1,143,846 Capitalized contract costs 103,946 117,913 Total contract assets $ 1,810,741 $ 1,842,685 Retention receivable represents amounts invoiced to customers where payments have been partially withheld pending the completion of certain milestones, satisfaction of other contractual conditions or the completion of the project. Retention agreements vary from project to project, and balances could be outstanding for several months or years depending on a number of circumstances such as contract-specific terms, project performance and other variables that may arise as the Company makes progress toward completion.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ccounting Standards Codification (“ASC”) 606, Revenue from Contracts with Customers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1, Commitments and Contingencies ,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Capitalized contract costs are included in other current assets and primarily represent costs to fulfill a contract that (1) directly relate to an existing or anticipated contract, (2) generate or enhance resources that will be used in satisfying performance obligations in the future and (3) are expected to be recovered through the contract. Capitalized contract costs are generally e xpensed to the associated contract over the period of anticipated use on the project. During the three months ended March 31, 2024, $16.3 million of previously capitalized contract costs were amortized and recognized as expense on the related contracts. During the three months ended March 31, 2023, $10.8 million of previously capitalized contract costs were amortized and recognized as expense on the related contracts. Contract liabilities include amounts owed under retention provisions and billings in excess of costs and estimated earnings. The amount as reported on the Condensed Consolidated Balance Sheets consisted of the following: (in thousands) As of March 31, As of December 31, Retention payable $ 227,731 $ 223,138 Billings in excess of costs and estimated earnings 1,002,268 1,103,530 Total contract liabilities $ 1,229,999 $ 1,326,668 Retention payable represents amounts invoiced to the Company by subcontractors where payments have been partially withheld pending the completion of certain milestones, other contractual conditions or upon the completion of the project. Generally, retention payable is not remitted to subcontractors until the associated retention receivable from customers is collected.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months ended March 31, 2024 and 2023 and included in the opening billings in excess of costs and estimated earnings balances for each period totaled $482.0 million and $365.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As of March 31, As of December 31, Cash and cash equivalents available for general corporate purposes $ 128,942 $ 145,055 Joint venture cash and cash equivalents 229,362 235,509 Cash and cash equivalents 358,304 380,564 Restricted cash 14,749 14,116 Total cash, cash equivalents and restricted cash $ 373,053 $ 394,680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includes amounts primarily held as collateral to secure insurance-related contingent obligations, such as insurance claim deductibles, in lieu of letters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Basic earnings per common share (“EPS”) and diluted EPS are calculated by dividing net income (loss)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RSUs”) and unexercised stock options. The Company calculates the effect of the potentially dilutive RSUs and stock options using the treasury stock method. Three Months Ended March 31, (in thousands, except per common share data) 2024 2023 Net income (loss) attributable to Tutor Perini Corporation $ 15,760 $ (49,196) Weighted-average common shares outstanding, basic 52,092 51,551 Effect of dilutive RSUs and stock options 423 — Weighted-average common shares outstanding, diluted 52,515 51,551 Net income (loss) attributable to Tutor Perini Corporation per common share: Basic $ 0.30 $ (0.95) Diluted $ 0.30 $ (0.95) Anti-dilutive securities not included above 1,421 2,857 For the three months ended March 31, 2023, all outstanding RSUs and stock options were excluded from the calculation of weighted-average diluted shares outstanding, as the shares have an anti-dilutive effect due to the net loss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gnized an income tax expense for the three months ended March 31, 2024 of $7.3 million resulting in an effective income tax rate of 21.0%. The effective income tax rate for the three months ended March 31, 2024 was consistent with the 21.0% federal statutory rate as the impacts of rate reductions from earnings attributable to noncontrolling interests (for which income taxes are not the responsibility of the Company) and federal income tax credits were offset by non-deductible expenses, share-based compensation adjustments and state income taxes (net of federal tax benefit). The Company recognized an income tax benefit for the three months ended March 31, 2023 of $48.1 million resulting in an effective income tax rate of 49.6%. The effective income tax rate was higher than the 21.0% federal statutory rate primarily due to the pre-tax loss for the period and projected for the year. In periods reporting pre-tax losses, a tax benefit increases the effective income tax rate because it increases the tax benefit generated from the pre-tax loss. The tax benefits that caused a higher effective tax rate were primarily the earnings attributable to noncontrolling interests (for which income taxes are not the responsibility of the Company) and state income taxes (net of the federal tax benefit), partially offset by non-deductibl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in the carrying amount of goodwill since its inception through March 31, 2024: (in thousands) Civil Building Specialty Total Gross goodwill as of December 31, 2023 $ 492,074 $ 424,724 $ 156,193 $ 1,072,991 Accumulated impairment as of December 31, 2023 (286,931) (424,724) (156,193) (867,848) Goodwill as of December 31, 2023 205,143 — — 205,143 Current year activity — — — — Goodwill as of March 31, 2024 $ 205,143 $ — $ — $ 205,143 The Company performed its annual impairment test in the fourth quarter of 2023 and concluded goodwill was not impaired. In addition, the Company determined that no triggering events occurred and no circumstances changed since the date of our annual impairment test that would more likely than not reduce the fair value of the Civil reporting unit below its carrying amount.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as well as other quantitative and qualitative factors which could indicate potential triggering events for possible impairment. Intangible Assets Intangible assets consist of the following: As of March 31, 2024 Weighted-Average Amortization Period (in thousands) Cost Accumulated Accumulated Impairment Charge Carrying Value Trade names (non-amortizable) $ 117,600 $ — $ (67,190) $ 50,410 Indefinite Trade names (amortizable) 69,250 (28,682) (23,232) 17,336 20 years Contractor license 6,000 — (6,000) — N/A Customer relationships 39,800 (23,155) (16,645) — N/A Construction contract backlog 149,290 (149,290) — — N/A Total $ 381,940 $ (201,127) $ (113,067) $ 67,746 As of December 31, 2023 Weighted-Average Amortization Period (in thousands) Cost Accumulated Accumulated Impairment Charge Carrying Value Trade names (non-amortizable) $ 117,600 $ — $ (67,190) $ 50,410 Indefinite Trade names (amortizable) 69,250 (28,123) (23,232) 17,895 20 years Contractor license 6,000 — (6,000) — N/A Customer relationships 39,800 (23,155) (16,645) — N/A Construction contract backlog 149,290 (149,290) — — N/A Total $ 381,940 $ (200,568) $ (113,067) $ 68,305 Amortization expense related to amortizable intangible assets for both the three months ended March 31, 2024 and 2023 was $0.6 million. As of March 31, 2024, future amortization expense related to amortizable intangible assets will be approximately $1.7 million for the remainder of 2024, $2.2 million per year for the years 2025 through 2029 and $4.6 million thereafter. The Company performed its annual impairment test for non-amortizable trade names during the fourth quarter of 2023. Based on this assessment, the Company concluded that its non-amortizable trade names were not impaired. In addition, the Company determined that no triggering events occurred and no circumstances changed since the date of our annual impairment test that would indicate impairment of its non-amortizable trade names. Other amortizable intangible assets are reviewed for impairment whenever circumstances indicate that the future cash flows generated by the assets might be less than the assets’ net carrying value. The Company had no impairment of intangible assets during the three months ended March 31,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3 Months Ended</t>
        </is>
      </c>
    </row>
    <row r="2">
      <c r="B2" s="2" t="inlineStr">
        <is>
          <t>Mar. 31, 2024</t>
        </is>
      </c>
    </row>
    <row r="3">
      <c r="A3" s="3" t="inlineStr">
        <is>
          <t>Debt Disclosure [Abstract]</t>
        </is>
      </c>
      <c r="B3" s="4" t="inlineStr">
        <is>
          <t xml:space="preserve"> </t>
        </is>
      </c>
    </row>
    <row r="4">
      <c r="A4" s="4" t="inlineStr">
        <is>
          <t>Financial Commitments</t>
        </is>
      </c>
      <c r="B4" s="4" t="inlineStr">
        <is>
          <t>Financial Commitments Long-Term Debt Long-term debt as reported on the Condensed Consolidated Balance Sheets consisted of the following: (in thousands) As of March 31, As of December 31, 2017 Senior Notes $ 498,703 $ 498,410 Term Loan B 266,959 357,744 Revolver — — Equipment financing and mortgages 31,238 34,807 Other indebtedness 4,267 8,784 Total debt 801,167 899,745 Less: Current maturities (a) 21,109 117,431 Long-term debt, net $ 780,058 $ 782,314 ____________________________________________________________________________________________________ (a) Cu rrent maturities at December 31, 2023 included the $91.0 million principal prepayment on the Term Loan B that was made in February 2024. The following table reconciles the outstanding debt balances to the reported debt balances as of March 31, 2024 and December 31, 2023: As of March 31, 2024 As of December 31, 2023 (in thousands) Outstanding Debt Unamortized Discounts and Issuance Costs Debt, Outstanding Debt Unamortized Discounts and Issuance Costs Debt, 2017 Senior Notes $ 500,000 $ (1,297) $ 498,703 $ 500,000 $ (1,590) $ 498,410 Term Loan B 275,051 (8,092) 266,959 367,154 (9,410) 357,744 The unamortized issuance costs related to the Revolver wer e $1.2 million and $1.4 million as of March 31, 2024 and December 31, 2023, respectively, and are included in other assets on the Condensed Conso lidated Balance Sheets. 2020 Credit Agreement On August 18, 2020, the Company entered into a credit agreement (as amended, the “2020 Credit Agreement”) with BMO Bank N.A. (f/k/a BMO Harris Bank N.A.), as Administrative Agent, Swing Line Lender and L/C Issuer and other lenders. The 2020 Credit Agreement provided for a $425.0 million term loan B facility (the “Term Loan B”) and a $175.0 million (which will be reduced to $170.0 million following the effectiveness of the amendment to the 2020 Credit Agreement entered into on April 15, 2024, as described in further detail in Note 19, Subsequent Events ) revolving credit facility (the “Revolver”), with sub-limits for the issuance of letters of credit and swing line loans up to the aggregate amounts of $75.0 million and $10.0 million, respectively. The Term Loan B will mature on August 18, 2027, except that if any of the 2017 Senior Notes (defined below) remain outstanding beyond future dates specified below, the maturity of certain amounts of the Term Loan B will be accelerated (“spring-forward maturity”). The spring-forward maturity provisions are as follows: (i) if on January 30, 2025, any of the 2017 Senior Notes remain outstanding, the maturity date for one tranche of the Term Loan B (representing 10.2% of the principal balance) shall be January 30, 2025 (which is 91 days prior to the maturity of the 2017 Senior Notes) and (ii) if on April 21, 2025, any of the 2017 Senior Notes remain outstanding, the maturity date for another tranche of the Term Loan B (representing 89.8% of the principal balance) shall be April 21, 2025 (which is 10 days prior to the maturity of the 2017 Senior Notes), subject to certain further exceptions. However, following the redemption of the 2017 Senior Notes, which will occur on May 2, 2024 (as described in further detail in Note 19, Subsequent Events ), the spring-forward maturity in respect of both tranches of the Term Loan B will no longer be in effect. The Revolver will mature on August 18, 2025, unless any of the 2017 Senior Notes are outstanding on January 30, 2025, in which case any extensions of credit under the Revolver will mature and the commitments under the Revolver will be reduced to zero, in each case, on January 30, 2025, subject to certain further exceptions. However, following the effectiveness of the April 15, 2024 amendment described in further detail in Note 19, the Revolver will mature (a) if any tranche of the Term Loan B, any incremental term loan or any refinancing term loan (or any refinancing or replacement thereof) remains outstanding, the earlier of (i) May 20, 2027 and (ii) the date that is ninety (90) days prior to the final maturity of any tranche of the Term Loan B, any incremental term loan or any refinancing term loan (or any refinancing or replacement thereof), as applicable and (b) if no obligations are outstanding with respect to any tranche of the Term Loan B, any incremental term loan or any refinancing term loan, August 18, 2027. On April 15, 2024, as described in further detail in Note 19, Subsequent Events , the Company entered into an amendment in respect of the 2020 Credit Agreement to, among other things, extend the maturity of the Revolver and permanently reduce the aggregate commitments in respect of the Revolver by $5.0 million from $175.0 million to $170.0 million. The effectiveness of the amendment is subject to the satisfaction or waiver of certain conditions precedent more fully described in Note 19, Subsequent Events . The 2020 Credit Agreement permits the Company to repay any or all borrowings outstanding under the 2020 Credit Agreement at any time prior to maturity without penalty.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certain indebtedness and annual excess cash flow (in each case, subject to certain customary exceptions). At December 31, 2023, current maturities of long-term debt in the accompanying Condensed Consolidated Balance Sheet included $91.0 million prepayment of principal on the Term Loan B, relating to the mandatory prepayment provision of the 2020 Credit Agreement in respect of annual excess cash flow. The $91.0 million prepayment included in current maturities at December 31, 2023, which was due by the first week of April 2024, was paid in February 2024. Subject to certain exceptions, at any time prior to maturity, the 2020 Credit Agreement provides the Company with the right to increase the commitments under the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in the case of the Term Loan B, following the amendment to the 2020 Credit Agreement on May 2, 2023 (as discussed below), (x) the Adjusted Term Secured Overnight Financing Rate (“Adjusted Term SOFR”) (calculated with a 11.448 basis point, 26.161 basis point and 42.826 basis point credit spread adjustment for a 1, 3 and 6 month interest period, respectively) or (y) a base rate (determined by reference to the highest of (1) the administrative agent’s prime lending rate, (2) the federal funds effective rate plus 50 basis points and (3) the Adjusted Term SOFR rate for a one-month interest period plus 100 basis points) and (B) in case of the Revolver, following the amendment to the 2020 Credit Agreement on October 31, 2022 (as discussed below), (x) the Adjusted Term SOFR rate (calculated with a 10 basis point credit spread adjustment for all interest periods) or (y) a base rate (determined by reference to the highest of (1) the administrative agent’s prime lending rate, (2) the federal funds effective rate plus 50 basis points and (3) the Adjusted Term SOFR rate for a one-month interest period plus 100 basis points) plus, in each case, (ii) an applicable margin. The margin applicable to the Term Loan B is between 4.50% and 4.75% for Adjusted Term SOFR and between 3.50% and 3.75% for base rate, and, in each case, is based on the Total Net Leverage Ratio. The margin applicable to the Revolver is between 4.25% and 4.75% for Adjusted Term SOFR and 3.25% and 3.75% for base rate, and, in each case, is based on the First Lien Net Leverage Ratio. Effective following the amendment to the 2020 Credit Agreement on October 31, 2022, the Company’s original London Interbank Offered Rate (“LIBOR”) option in respect of the Revolver was transitioned to Adjusted Term SOFR. Effective May 2, 2023, the 2020 Credit Agreement was further amended to transition the Company’s original LIBOR option in respect of the Term Loan B to Adjusted Term SOFR. In addition to paying interest on outstanding principal under the 2020 Credit Agreement, the Company will pay a commitment fee to the lenders under the Revolver in respect of the unutilized commitments thereunder. The Company will pay customary letter of credit fees. If a payment or bankruptcy event of default occurs and is continuing, the otherwise applicable margin on overdue amounts will be increased by 2% per annum. The 2020 Credit Agreement includes customary provisions for the replacement of Adjusted Term SOFR with an alternative benchmark rate upon Adjusted Term SOFR being discontinued. There were no borrowings under the Revolver during the three months ended March 31, 2024. At March 31, 2024, the borrowing rate on the Revolver was 12.3%. As amended, the 2020 Credit Agreement requires, solely with respect to the Revolver, the Company and its restricted subsidiaries to maintain a maximum First Lien Net Leverage Ratio of 3.50:1.00, effective the fiscal quarter ended December 31, 2022 and increasing to 3.75:1.00 for the fiscal quarter ending March 31, 2023 and subsequently stepping down to 3.00:1.00 for the fiscal quarter ending June 30, 2023, 2.50:1.00 for the fiscal quarter ending September 30, 2023 and 2.25:1.00 for the fiscal quarter ending December 31, 2023 and each fiscal quarter thereafter.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March 31, 2024, the entire $175.0 million was available under the Revolver. The Company had not utilized the Revolver for letters of credit. The Company was in compliance with the financial covenant under the 2020 Credit Agreement for the period ended March 31, 2024. 2024 Senior Notes On April 22, 2024, as described in further detail in Note 19, Subsequent Events, the Company issued $400.0 million in aggregate principal amount of 11.875% Senior Notes due April 30, 2029 (the “2024 Senior Notes”) in a private placement offering. 2017 Senior Notes On April 20, 2017, the Company issued $500.0 million in aggregate principal amount of 6.875% Senior Notes due May 1, 2025 (the “2017 Senior Notes”) in a private placement offering. Interest on the 2017 Senior Notes is payable in arrears semi-annually in May and November of each year, beginning in November 2017.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20 Credit Agreement, as defined above. In addition, the indenture for the 2017 Senior Notes provides for customary covenants, including events of default and restrictions on the payment of dividends and share repurchases. As described in further detail in Note 19 , Subsequent Events, the proceeds of the 2024 Senior Notes, together with cash on hand, will be used to redeem in full, all of the outstanding obligations in respect of the 2017 Senior Notes. A Notice of Conditional Full Redemption was delivered to holders of the 2017 Senior Notes on April 17, 2024, and the redemption of the 2017 Senior Notes will occur on May 2, 2024. Interest Expense Interest expense as reported in the Condensed Consolidated Statements of Operations consisted of the following: Three Months Ended (in thousands) 2024 2023 Cash interest expense: Interest on Term Loan B $ 8,488 $ 9,749 Interest on 2017 Senior Notes 8,594 8,594 Interest on Revolver — 1,745 Other interest 419 421 Total cash interest expense 17,501 20,509 Non-cash interest expense: (a) Amortization of discount and debt issuance costs on Term Loan B 1,318 571 Amortization of debt issuance costs on 2017 Senior Notes 293 273 Amortization of debt issuance costs on Revolver 195 160 Total non-cash interest expense 1,806 1,004 Total interest expense $ 19,307 $ 21,513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erm Loan B were 7.13% and 13.13%, respectively,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March 31, 2024, the Company’s operating leases have remaining lease terms ranging from less than one year to 14 years, some of which include options to renew the leases. The exercise of lease renewal options is generally at the Company’s sole discretion. The Company’s leases do not contain any material residual value guarantees or material restrictive covenants. The following table presents components of lease expense for the three months ended March 31, 2024 and 2023: Three Months Ended (in thousands) 2024 2023 Operating lease expense $ 3,320 $ 3,474 Short-term lease expense (a) 12,323 13,919 15,643 17,393 Less: Sublease income 199 194 Total lease expense $ 15,444 $ 17,199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 The following table presents supplemental balance sheet information related to operating leases: (dollars in thousands) Balance Sheet Line Item As of March 31, As of December 31, Assets Right-of-use assets Other assets $ 51,254 $ 48,878 Total lease assets $ 51,254 $ 48,878 Liabilities Current lease liabilities Accrued expenses and other current liabilities $ 6,605 $ 6,275 Long-term lease liabilities Other long-term liabilities 49,981 47,781 Total lease liabilities $ 56,586 $ 54,056 Weighted-average remaining lease term 9.9 years 10.3 years Weighted-average discount rate 12.01 % 12.13 % The following table presents supplemental cash flow information and non-cash activity related to operating leases: Three Months Ended (in thousands) 2024 2023 Operating cash flow information: Cash paid for amounts included in the measurement of lease liabilities $ (3,168) $ (3,446) Non-cash activity: Right-of-use assets obtained in exchange for lease liabilities $ 4,154 $ 318 The following table presents maturities of operating lease liabilities on an undiscounted basis as of March 31, 2024: Year (in thousands) Operating Leases 2024 (excluding the three months ended March 31, 2024) $ 9,428 2025 11,580 2026 9,704 2027 8,281 2028 8,183 Thereafter 52,269 Total lease payments 99,445 Less: Imputed interest 42,859 Total $ 56,5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4, Contract Assets and Liabilities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STP submitted damages to the Insurers in the King County lawsuit in the amount of $532 million. WSDOT is deemed a plaintiff since WSDOT is an insured under the Policy and had filed its own claim for damages. Hitachi Zosen (“Hitachi”), the manufacturer of the TBM, joined the case as a plaintiff for costs incurred to repair the damages to the TBM. In April and September 2018, rulings received on pre-trial motions limited some of the potential recoveries under the Policy for STP, WSDOT and Hitachi. On August 2, 2021, the Court of Appeals reversed in part certain of those limitations but affirmed other parts of those rulings. On September 15, 2022, the Washington Supreme Court affirmed the decision of the Court of Appeals, which limits recovery of certain damages under the Policy. Based on the rulings of the Court of Appeals, the case will continue for adjudication on the remaining facts and legal issues, including the number of covered occurrences which could increase the amount of available coverage under the Policy and the amount of investigative costs that are subject to the Policy limits. STP also has claims for costs, fees, pre-judgment interest and extra-contractual and statutory claims, which are not subject to the Policy limits. The case has been scheduled for trial commencing September 23, 2024. In addition, STP has a pending case in the Washington Superior Court against HNTB Corporation (“HNTB”), its design firm on the project, wherein STP alleges that HNTB is liable for providing design services that resulted in the TBM striking the steel pipe described above and for additional steel quantity costs associated with the project. STP’s complaint seeks in excess of $640 million. The case is scheduled for trial to commence on April 27, 2025. With respect to STP’s direct and indirect claims against the Insurers and HNTB, management has included in receivables an estimate of the total anticipated recovery concluded to be probable. In March 2016, WSDOT filed a complaint against STP in Thurston County Superior Court alleging breach of contract, seeking $57.2 million in delay-related damages and seeking declaratory relief concerning contract interpretation. STP subsequently filed a counterclaim against WSDOT seeking the same damages in excess of $640 million. The jury trial between STP and WSDOT commenced on October 7, 2019 and concluded on December 13, 2019, with a jury verdict in favor of WSDOT awarding them $57.2 million in damages. The Company recorded the impact of the jury verdict during the fourth quarter of 2019, resulting in a pre-tax charge of $166.8 million, which included $25.7 million for the Company’s 45% proportionate share of the $57.2 million in damages awarded by the jury to WSDOT. The charge was for non-cash write-downs primarily related to the costs and estimated earnings in excess of billings and receivables that the Company previously recorded to reflect its expected recovery in this case. STP filed a petition for discretionary review by the Washington Supreme Court on July 12, 2022, which was denied by the Supreme Court on October 10, 2022. On October 18, 2022, STP paid the damages and associated interest from the judgment, which included the Company’s proportionate share of $34.6 million. As a result, the lawsuit between STP and WSDOT has con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As of March 31, 2024, there were 1,457,658 share s of common stock available for grant under the Tutor Perini Corporation Omnibus Incentive Plan. During the three months ended March 31, 2024 and 2023, the Company granted the following share-based instruments: (1) RSUs totaling 30,000 and 590,188, respectively, with weighted-average grant date fair values per unit of $12.68 and $8.66, respectively; (2) cash-settled performance stock units (“CPSUs”) totaling 645,180 and 901,541, respectively, with weighted-average grant date fair values per unit of $19.17 and $13.78, respectively; and (3) deferred cash awards (“DCAs”), including cash-settled stock units, with service-based vesting conditions and payouts indexed to shares of the Company’s common stock totaling 673,855 and 90,000, respectively, with weighted-average grant date fair values per unit of $12.75 and $8.98, respectively. As of March 31, 2024 and December 31, 2023, the Company recognized liabilities for CPSUs, RSUs with guaranteed minimum payouts and DCAs on the Condensed Consolidated Balance Sheets totaling approximately $7.5 million and $4.9 million , respectively. During the three months ended March 31, 2024, the Company paid approximately $1.0 million, respectively, to settle certain awards. For the three months ended March 31, 2024 and 2023, the Company recognized, as part of general and administrative expenses, costs for share-based payment arrangements totaling $5.5 million and $3.1 million , respectively. As of March 31, 2024, the balance of unamortized share-based compensation expense was $37.5 million , which is expected to be recognized over a weighted-average period of 2.4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ension Plans</t>
        </is>
      </c>
      <c r="B1" s="2" t="inlineStr">
        <is>
          <t>3 Months Ended</t>
        </is>
      </c>
    </row>
    <row r="2">
      <c r="B2" s="2" t="inlineStr">
        <is>
          <t>Mar. 31, 2024</t>
        </is>
      </c>
    </row>
    <row r="3">
      <c r="A3" s="3" t="inlineStr">
        <is>
          <t>Retirement Benefits [Abstract]</t>
        </is>
      </c>
      <c r="B3" s="4" t="inlineStr">
        <is>
          <t xml:space="preserve"> </t>
        </is>
      </c>
    </row>
    <row r="4">
      <c r="A4" s="4" t="inlineStr">
        <is>
          <t>Employee Pension Plans</t>
        </is>
      </c>
      <c r="B4" s="4" t="inlineStr">
        <is>
          <t>Employee Pension Plans The Company has a defined benefit pension plan and an unfunded supplemental retirement plan. Effective June 1, 2004, all benefit accruals under these plans were frozen; however, the current vested benefit was preserved. The pension disclosure presented below includes aggregated amounts for both of the Company’s plans. The following table sets forth a summary of the net periodic benefit cost for the three months ended March 31, 2024 and 2023: Three Months Ended March 31, (in thousands) 2024 2023 Interest cost $ 911 $ 969 Service cost 231 255 Expected return on plan assets (944) (978) Recognized net actuarial losses 437 413 Net periodic benefit cost $ 635 $ 659 The Company contributed $0.7 million to its defined benefit pension plan during the three months ended March 31, 2024. The Company expects to contribute an additional $1.8 million in cash by the end of 2024. Due to availability of our prefunded pension balance related to the defined benefit pension plan, the Company was not required to make any cash payments during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048987</v>
      </c>
      <c r="C4" s="6" t="n">
        <v>776300</v>
      </c>
    </row>
    <row r="5">
      <c r="A5" s="4" t="inlineStr">
        <is>
          <t>COST OF OPERATIONS</t>
        </is>
      </c>
      <c r="B5" s="5" t="n">
        <v>-933736</v>
      </c>
      <c r="C5" s="5" t="n">
        <v>-800469</v>
      </c>
    </row>
    <row r="6">
      <c r="A6" s="4" t="inlineStr">
        <is>
          <t>GROSS PROFIT (LOSS)</t>
        </is>
      </c>
      <c r="B6" s="5" t="n">
        <v>115251</v>
      </c>
      <c r="C6" s="5" t="n">
        <v>-24169</v>
      </c>
    </row>
    <row r="7">
      <c r="A7" s="4" t="inlineStr">
        <is>
          <t>General and administrative expenses</t>
        </is>
      </c>
      <c r="B7" s="5" t="n">
        <v>-66445</v>
      </c>
      <c r="C7" s="5" t="n">
        <v>-57776</v>
      </c>
    </row>
    <row r="8">
      <c r="A8" s="4" t="inlineStr">
        <is>
          <t>INCOME (LOSS) FROM CONSTRUCTION OPERATIONS</t>
        </is>
      </c>
      <c r="B8" s="5" t="n">
        <v>48806</v>
      </c>
      <c r="C8" s="5" t="n">
        <v>-81945</v>
      </c>
    </row>
    <row r="9">
      <c r="A9" s="4" t="inlineStr">
        <is>
          <t>Other income, net</t>
        </is>
      </c>
      <c r="B9" s="5" t="n">
        <v>5311</v>
      </c>
      <c r="C9" s="5" t="n">
        <v>6417</v>
      </c>
    </row>
    <row r="10">
      <c r="A10" s="4" t="inlineStr">
        <is>
          <t>Interest expense</t>
        </is>
      </c>
      <c r="B10" s="5" t="n">
        <v>-19307</v>
      </c>
      <c r="C10" s="5" t="n">
        <v>-21513</v>
      </c>
    </row>
    <row r="11">
      <c r="A11" s="4" t="inlineStr">
        <is>
          <t>INCOME (LOSS) BEFORE INCOME TAXES</t>
        </is>
      </c>
      <c r="B11" s="5" t="n">
        <v>34810</v>
      </c>
      <c r="C11" s="5" t="n">
        <v>-97041</v>
      </c>
    </row>
    <row r="12">
      <c r="A12" s="4" t="inlineStr">
        <is>
          <t>Income tax (expense) benefit</t>
        </is>
      </c>
      <c r="B12" s="5" t="n">
        <v>-7308</v>
      </c>
      <c r="C12" s="5" t="n">
        <v>48112</v>
      </c>
    </row>
    <row r="13">
      <c r="A13" s="4" t="inlineStr">
        <is>
          <t>NET INCOME (LOSS)</t>
        </is>
      </c>
      <c r="B13" s="5" t="n">
        <v>27502</v>
      </c>
      <c r="C13" s="5" t="n">
        <v>-48929</v>
      </c>
    </row>
    <row r="14">
      <c r="A14" s="4" t="inlineStr">
        <is>
          <t>LESS: NET INCOME ATTRIBUTABLE TO NONCONTROLLING INTERESTS</t>
        </is>
      </c>
      <c r="B14" s="5" t="n">
        <v>11742</v>
      </c>
      <c r="C14" s="5" t="n">
        <v>267</v>
      </c>
    </row>
    <row r="15">
      <c r="A15" s="4" t="inlineStr">
        <is>
          <t>NET INCOME (LOSS) ATTRIBUTABLE TO TUTOR PERINI CORPORATION</t>
        </is>
      </c>
      <c r="B15" s="6" t="n">
        <v>15760</v>
      </c>
      <c r="C15" s="6" t="n">
        <v>-49196</v>
      </c>
    </row>
    <row r="16">
      <c r="A16" s="4" t="inlineStr">
        <is>
          <t>BASIC EARNINGS (LOSS) PER COMMON SHARE (in dollars per share)</t>
        </is>
      </c>
      <c r="B16" s="7" t="n">
        <v>0.3</v>
      </c>
      <c r="C16" s="7" t="n">
        <v>-0.95</v>
      </c>
    </row>
    <row r="17">
      <c r="A17" s="4" t="inlineStr">
        <is>
          <t>DILUTED EARNINGS (LOSS) PER COMMON SHARE (in dollars per share)</t>
        </is>
      </c>
      <c r="B17" s="7" t="n">
        <v>0.3</v>
      </c>
      <c r="C17" s="7" t="n">
        <v>-0.95</v>
      </c>
    </row>
    <row r="18">
      <c r="A18" s="3" t="inlineStr">
        <is>
          <t>WEIGHTED-AVERAGE COMMON SHARES OUTSTANDING:</t>
        </is>
      </c>
      <c r="B18" s="4" t="inlineStr">
        <is>
          <t xml:space="preserve"> </t>
        </is>
      </c>
      <c r="C18" s="4" t="inlineStr">
        <is>
          <t xml:space="preserve"> </t>
        </is>
      </c>
    </row>
    <row r="19">
      <c r="A19" s="4" t="inlineStr">
        <is>
          <t>BASIC (in shares)</t>
        </is>
      </c>
      <c r="B19" s="5" t="n">
        <v>52092</v>
      </c>
      <c r="C19" s="5" t="n">
        <v>51551</v>
      </c>
    </row>
    <row r="20">
      <c r="A20" s="4" t="inlineStr">
        <is>
          <t>DILUTED (in shares)</t>
        </is>
      </c>
      <c r="B20" s="5" t="n">
        <v>52515</v>
      </c>
      <c r="C20" s="5" t="n">
        <v>5155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ASC 820, Fair Value Measurement ,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March 31, 2024 and December 31, 2023: As of March 31, 2024 As of December 31, 2023 Fair Value Hierarchy Fair Value Hierarchy (in thousands) Level 1 Level 2 Level 3 Total Level 1 Level 2 Level 3 Total Cash and cash equivalents (a) $ 358,304 $ — $ — $ 358,304 $ 380,564 $ — $ — $ 380,564 Restricted cash (a) 14,749 — — 14,749 14,116 — — 14,116 Restricted investments (b) — 130,499 — 130,499 — 130,287 — 130,287 Investments in lieu of retention (c) 28,342 87,614 — 115,956 19,988 86,961 — 106,949 Total $ 401,395 $ 218,113 $ — $ 619,508 $ 414,668 $ 217,248 $ — $ 631,916 ____________________________________________________________________________________________________ (a) Includes money market funds and short-term investments with maturity dates of three months or less when acquired. (b) Restricted investments, as of March 31, 2024 and December 31, 2023,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March 31, 2024 and December 31, 2023, and are composed of money market funds of $28.3 million and $20.0 million, respectively, and AFS debt securities of $87.6 million and $87.0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 Investments in AFS debt securities consisted of the following as of March 31, 2024 and December 31, 2023: As of March 31, 2024 As of December 31, 2023 (in thousands) Amortized Cost Unrealized Gains Unrealized Losses Fair Value Amortized Cost Unrealized Gains Unrealized Losses Fair Value Restricted investments: Corporate debt securities $ 101,568 $ 395 $ (2,257) $ 99,706 $ 95,903 $ 762 $ (2,202) $ 94,463 U.S. government agency securities 24,380 4 (1,050) 23,334 29,082 18 (1,054) 28,046 Municipal bonds 7,899 4 (908) 6,995 8,227 5 (914) 7,318 Corporate certificates of deposit 495 — (31) 464 498 — (38) 460 Total restricted investments 134,342 403 (4,246) 130,499 133,710 785 (4,208) 130,287 Investments in lieu of retention: Corporate debt securities 88,134 105 (1,682) 86,557 87,601 246 (1,950) 85,897 Municipal bonds 824 233 — 1,057 823 241 — 1,064 Total investments in lieu of retention 88,958 338 (1,682) 87,614 88,424 487 (1,950) 86,961 Total AFS debt securities $ 223,300 $ 741 $ (5,928) $ 218,113 $ 222,134 $ 1,272 $ (6,158) $ 217,248 The following table summarizes the fair value and gross unrealized losses aggregated by category and the length of time that individual securities have been in a continuous unrealized loss position as of March 31, 2024 and December 31, 2023: As of March 31, 2024 Less than 12 Months 12 Months or Greater Total (in thousands) Fair Value Unrealized Losses Fair Value Unrealized Losses Fair Value Unrealized Losses Restricted investments: Corporate debt securities $ 22,242 $ (123) $ 37,507 $ (2,134) $ 59,749 $ (2,257) U.S. government agency securities 3,333 (24) 14,869 (1,026) 18,202 (1,050) Municipal bonds — — 6,814 (908) 6,814 (908) Corporate certificates of deposit — — 465 (31) 465 (31) Total restricted investments 25,575 (147) 59,655 (4,099) 85,230 (4,246) Investments in lieu of retention: Corporate debt securities 24,714 (125) 45,925 (1,557) 70,639 (1,682) Total investments in lieu of retention 24,714 (125) 45,925 (1,557) 70,639 (1,682) Total AFS debt securities $ 50,289 $ (272) $ 105,580 $ (5,656) $ 155,869 $ (5,928) As of December 31, 2023 Less than 12 Months 12 Months or Greater Total (in thousands) Fair Value Unrealized Losses Fair Value Unrealized Losses Fair Value Unrealized Losses Restricted investments: Corporate debt securities $ 4,971 $ (3) $ 40,649 $ (2,199) $ 45,620 $ (2,202) U.S. government agency securities 1,280 (4) 22,858 (1,050) 24,138 (1,054) Municipal bonds 99 (2) 7,038 (912) 7,137 (914) Corporate certificates of deposit — — 460 (38) 460 (38) Total restricted investments 6,350 (9) 71,005 (4,199) 77,355 (4,208) Investments in lieu of retention: Corporate debt securities 11,398 (55) 49,726 (1,895) 61,124 (1,950) Total investments in lieu of retention 11,398 (55) 49,726 (1,895) 61,124 (1,950) Total AFS debt securities $ 17,748 $ (64) $ 120,731 $ (6,094) $ 138,479 $ (6,158) The unrealized losses in AFS debt securities as of March 31, 2024 and December 31, 2023 are primarily attributable to market interest rate increases and not a deterioration in credit quality of the issuers. Management evaluated the unrealized losses in AFS debt securities considering factors including credit ratings and other relevant information, which may indicate that contractual cash flows are not expected to occur. Based on the analysis, management determined that credit losses did not exist for AFS debt securities in an unrealized loss position as of March 31, 2024 and December 31, 2023. It is not considered likely that the Company will be required to sell the investments before full recovery of the amortized cost basis of the AFS debt securities, which may be at maturity. As a result, consistent with the same period in 2023, the Company has not recognized any impairment losses in earnings during the three months ended March 31, 2024. The amortized cost and fair value of AFS debt securities by contractual maturity as of March 31, 2024 are summarized in the table below. Actual maturities may differ from contractual maturities because certain borrowers have the right to call or prepay certain obligations. (in thousands) Amortized Cost Fair Value Due within one year $ 38,792 $ 38,009 Due after one year through five years 174,478 171,095 Due after five years 10,030 9,009 Total $ 223,300 $ 218,113 The carrying values of receivables, payables and other amounts arising out of normal contract activities, including retention, which may be settled beyond one year, are estimated to approximate fair value. Of the Company’s long-term debt, the fair value of the 2017 Senior Notes was $495.4 million and $490.9 million as of March 31, 2024 and December 31, 2023, respectively. The fair values of the 2017 Senior Notes were determined using Level 1 inputs, specifically current observable market prices. The fair value of the Term Loan B was $274.4 million and $358.9 million as of March 31, 2024 and December 31, 2023, respectively. The fair values of the Term Loan B were determined using Level 2 inputs, specifically third-party quoted market prices. The reported value of the Company’s remaining borrowings approximates fair value as of March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 (VIEs)</t>
        </is>
      </c>
      <c r="B4" s="4" t="inlineStr">
        <is>
          <t>Variable Interest Entities (VIEs) The Company may form joint ventures or partnerships with third parties for the execution of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March 31, 2024, the Company had unconsolidated VIE-related current assets and liabilities of $0.5 million and $0.1 million, respectively, included in the Company’s Condensed Consolidated Balance Sheets. As of December 31, 2023, the Company had unconsolidated VIE-related current assets and liabilities of $0.5 million and $0.1 million, respectively, included in the Company’s Condensed Consolidated Balance Sheets. The Company’s maximum exposure to loss as a result of its investments in unconsolidated VIEs is typically limited to the aggregate of the carrying value of the investment and future funding commitments. There were no future funding requirements for the unconsolidated VIEs as of March 31, 2024. As of March 31, 2024, the Company’s Condensed Consolidated Balance Sheets included current and noncurrent assets of $473.2 million and $33.8 million, respectively, as well as current liabilities of $481.2 million related to the operations of its consolidated VIEs. As of December 31, 2023, the Company’s Condensed Consolidated Balance Sheets included current and noncurrent assets of $503.1 million and $35.1 million, respectively, as well as current liabilities of $505.0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n original combined value of approximately $2.8 billion. The Company has a 75% interest in the joint venture with the remaining 25%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transportation infrastructure project in Newark, New Jersey with an original value of approximately $1.4 billion. The Company has an 80% interest in the joint venture with the remaining 20%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3 Months Ended</t>
        </is>
      </c>
    </row>
    <row r="2">
      <c r="B2" s="2" t="inlineStr">
        <is>
          <t>Mar. 31, 2024</t>
        </is>
      </c>
    </row>
    <row r="3">
      <c r="A3" s="3" t="inlineStr">
        <is>
          <t>Stockholders' Equity Note [Abstract]</t>
        </is>
      </c>
      <c r="B3" s="4" t="inlineStr">
        <is>
          <t xml:space="preserve"> </t>
        </is>
      </c>
    </row>
    <row r="4">
      <c r="A4" s="4" t="inlineStr">
        <is>
          <t>Changes in Equity</t>
        </is>
      </c>
      <c r="B4" s="4" t="inlineStr">
        <is>
          <t xml:space="preserve">Changes in Equity A reconciliation of the changes in equity for the three months ended March 31, 2024 and 2023 is provided below: Three Months Ended March 31, 2024 (in thousands) Common Additional Retained Accumulated Noncontrolling Total Balance - December 31, 2023 $ 52,025 $ 1,146,204 $ 133,146 $ (39,787) $ (7,677) $ 1,283,911 Net income — — 15,760 — 11,742 27,502 Other comprehensive loss — — — (375) (467) (842) Share-based compensation — 1,503 — — — 1,503 Issuance of common stock, net 259 (1,699) — — — (1,440) Distributions to noncontrolling interests — — — — (7,400) (7,400) Balance - March 31, 2024 $ 52,284 $ 1,146,008 $ 148,906 $ (40,162) $ (3,802) $ 1,303,234 Three Months Ended March 31, 2023 (in thousands) Common Additional Retained Accumulated Noncontrolling Total Balance - December 31, 2022 $ 51,521 $ 1,140,933 $ 304,301 $ (47,037) $ (7,734) $ 1,441,984 Net income (loss) — — (49,196) — 267 (48,929) Other comprehensive income — — — 1,727 153 1,880 Share-based compensation — 1,395 — — — 1,395 Issuance of common stock, net 124 (247) — — — (123) Contributions from noncontrolling interests — — — — 2,000 2,000 Distributions to noncontrolling interests — — — — (8,500) (8,500) Balance - March 31, 2023 $ 51,645 $ 1,142,081 $ 255,105 $ (45,310) $ (13,814) $ 1,389,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Other Comprehensive Income (Loss)</t>
        </is>
      </c>
      <c r="B4" s="4" t="inlineStr">
        <is>
          <t>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the unrealized gain (loss) of investments as components of accumulated other comprehensive income (loss) (“AOCI”). The components of other comprehensive income (loss) and the related tax effects for the three months ended March 31, 2024 and 2023 were as follows: Three Months Ended March 31, 2024 Three Months Ended March 31, 2023 (in thousands) Before-Tax Amount Tax (Expense) Benefit Net-of-Tax Amount Before-Tax Amount Tax Expense Net-of-Tax Amount Other comprehensive income (loss): Defined benefit pension plan adjustments $ 437 $ (116) $ 321 $ 415 $ (114) $ 301 Foreign currency translation adjustments (1,082) 155 (927) 340 (90) 250 Unrealized gain (loss) in fair value of investments (301) 65 (236) 1,685 (356) 1,329 Total other comprehensive income (loss) (946) 104 (842) 2,440 (560) 1,880 Less: Other comprehensive income (loss) attributable to noncontrolling interests (467) — (467) 153 — 153 Total other comprehensive income (loss) attributable to Tutor Perini Corporation $ (479) $ 104 $ (375) $ 2,287 $ (560) $ 1,727 The changes in AOCI balances by component (after tax) attributable to Tutor Perini Corporation and attributable to noncontrolling interests during the three months ended March 31, 2024 and 2023 were as follows: Three Months Ended March 31, 2024 (in thousands) Defined Foreign Unrealized Gain (Loss) in Fair Value of Investments, Net Accumulated Attributable to Tutor Perini Corporation: Balance as of December 31, 2023 $ (29,354) $ (6,893) $ (3,540) $ (39,787) Other comprehensive loss before reclassifications — (428) (313) (741) Amounts reclassified from AOCI 321 — 45 366 Total other comprehensive income (loss) 321 (428) (268) (375) Balance as of March 31, 2024 $ (29,033) $ (7,321) $ (3,808) $ (40,162) Attributable to Noncontrolling Interests: Balance as of December 31, 2023 $ — $ (312) $ (419) $ (731) Other comprehensive income (loss) — (499) 32 (467) Balance as of March 31, 2024 $ — $ (811) $ (387) $ (1,198) Three Months Ended March 31, 2023 (in thousands) Defined Foreign Unrealized Gain (Loss) in Fair Value of Investments, Net Accumulated Attributable to Tutor Perini Corporation: Balance as of December 31, 2022 $ (32,637) $ (7,241) $ (7,159) $ (47,037) Other comprehensive income before reclassifications — 231 1,171 1,402 Amounts reclassified from AOCI 301 — 24 325 Total other comprehensive income 301 231 1,195 1,727 Balance as of March 31, 2023 $ (32,336) $ (7,010) $ (5,964) $ (45,310) Attributable to Noncontrolling Interests: Balance as of December 31, 2022 $ — $ (799) $ (931) $ (1,730) Other comprehensive income — 19 134 153 Balance as of March 31, 2023 $ — $ (780) $ (797) $ (1,577) The significant items reclassified out of AOCI and the corresponding location and impact on the Condensed Consolidated Statements of Operations during the three months ended March 31, 2024 and 2023 were as follows: Three Months Ended (in thousands) 2024 2023 Component of AOCI: Defined benefit pension plan adjustments (a) $ 437 $ 415 Income tax benefit (b) (116) (114) Net of tax $ 321 $ 301 Unrealized loss in fair value of investment adjustments (a) $ 57 $ 30 Income tax benefit (b) (12) (6) Net of tax $ 45 $ 24 ___________________________________________________________________________________________________ (a) Amounts included in other income, net on the Condensed Consolidated Statements of Operations. (b) Amounts included in income tax (expense) benefit o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military facilities, and water management and wastewater treatment facilities. The Building segment has significant experience providing services for private and public works customers in a number of specialized building markets, including: hospitality and gaming, transportation, health care, commercial offices, government facilities, sports and entertainment, education, correctional and detention facilities, biotech, pharmaceutical, industrial and technology. The Specialty Contractors segment specializes in electrical, mechanical, plumbing, HVAC and fire protection systems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three months ended March 31, 2024 and 2023: Reportable Segments (in thousands) Civil Building Specialty Total Corporate Consolidated Three Months Ended March 31, 2024 Total revenue $ 502,822 $ 422,176 $ 164,880 $ 1,089,878 $ — $ 1,089,878 Elimination of intersegment revenue (30,657) (10,234) — (40,891) — (40,891) Revenue from external customers $ 472,165 $ 411,942 $ 164,880 $ 1,048,987 $ — $ 1,048,987 Income (loss) from construction operations $ 70,743 $ 16,120 $ (18,312) $ 68,551 (a) $ (19,745) (b) $ 48,806 Capital expenditures $ 8,131 $ 217 $ 303 $ 8,651 $ 1,783 $ 10,434 Depreciation and amortization (c) $ 10,254 $ 585 $ 598 $ 11,437 $ 2,145 $ 13,582 Three Months Ended March 31, 2023 Total revenue $ 378,224 $ 229,291 $ 196,748 $ 804,263 $ — $ 804,263 Elimination of intersegment revenue (28,354) 362 29 (27,963) — (27,963) Revenue from external customers $ 349,870 $ 229,653 $ 196,777 $ 776,300 $ — $ 776,300 Income (loss) from construction operations $ 18,012 $ (70,209) $ (12,448) $ (64,645) (d) $ (17,300) (b) $ (81,945) Capital expenditures $ 15,065 $ 2,017 $ 444 $ 17,526 $ 270 $ 17,796 Depreciation and amortization (c) $ 6,981 $ 457 $ 619 $ 8,057 $ 2,351 $ 10,408 ____________________________________________________________________________________________________ (a) During the three months ended March 31, 2024, the Company’s income (loss) from construction operations was impacted by an unfavorable adjustment of $12.0 million ($8.8 million, or $0.17 per diluted share, after tax) due to an arbitration ruling that only provided a partial award to the Company pertaining to a completed Specialty Contractors segment electrical project in New York, as well as by a favorable adjustment of $10.2 million ($7.5 million, or $0.14 per diluted share, after tax) on a Civil segment mass-transit project in California related to a dispute resolution and associated expected cost savings. (b) Consists primarily of corporate general and administrative expenses. (c) Depreciation and amortization is included in income (loss) from construction operations. (d) During the three months ended March 31, 2023, the Company’s income (loss) from construction operations was unfavorably impacted by an adverse legal ruling on a completed mixed-use project in New York, which resulted in a non-cash, pre-tax charge of $83.6 million ($60.1 million, or $1.17 per diluted share, after-tax), of which $72.2 million impacted the Building segment and $11.4 million impacted the Specialty Contractors segment, as well as an unfavorable adjustment of $28.0 million ($22.2 million, or $0.43 per diluted share, after tax) for a Civil segment mass-transit project in California, resulting from the successful negotiation of significant lower margin (and lower risk) change orders which increased the project’s overall estimated profit but reduced the project’s percentage of completion and overall margin percentage as of March 31, 2023. A reconciliation of segment results to the consolidated income (loss) before income taxes is as follows: Three Months Ended March 31, (in thousands) 2024 2023 Income (loss) from construction operations $ 48,806 $ (81,945) Other income, net 5,311 6,417 Interest expense (19,307) (21,513) Income (loss) before income taxes $ 34,810 $ (97,041) Total assets by segment were as follows: (in thousands) As of March 31, As of December 31, Civil $ 3,426,013 $ 3,539,608 Building 957,202 898,902 Specialty Contractors 270,005 307,171 Corporate and other (a) (282,813) (315,825) Total assets $ 4,370,407 $ 4,429,856 ____________________________________________________________________________________________________ (a) Consists principally of cash, equipment, tax-related assets and insurance-related assets, offset by the elimination of assets related to intersegment revenue. Major Customer Revenue from a single customer with multiple projects, impacting the Civil, Building and Specialty Contractors segments, represented 18.7% and 19.5% o f the Company’s consolidated revenue for the three months ended March 31, 2024 and March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2024 Senior Notes Issuance and 2017 Senior Notes Redemption On April 22, 2024, the Company issued $400.0 million in aggregate principal amount of 11.875% Senior Notes due April 30, 2029 (the “2024 Senior Notes”) in a private placement offering. Interest on the 2024 Senior Notes is payable in arrears semi-annually in April and October of each year, beginning in October 2024. Prior to April 30, 2026, the Company may redeem the 2024 Senior Notes at a redemption price equal to 100% of the principal amount plus a “make-whole” premium described in the indenture. In addition, prior to April 30, 2026, the Company may redeem up to 40% of the original aggregate principal amount of the notes at a redemption price of 111.875% of their principal amount with the proceeds received by the Company from any offering of the Company’s equity. On or after April 30, 2026, the Company may redeem the 2024 Senior Notes at specified redemption prices described in the indenture. Upon a change of control, holders of the 2024 Senior Notes may require the Company to repurchase all or part of the 2024 Senior Notes at 101% of the principal amount thereof, plus accrued and unpaid interest to the redemption date. The 2024 Senior Notes are senior unsecured obligations of the Company and are guaranteed by the Company’s existing and future subsidiaries that also guarantee obligations under the Company’s 2020 Credit Agreement. In addition, the indenture for the 2024 Senior Notes provides for customary cov enants on restricting certain payments and includes customary events of default. The proceeds of the 2024 Senior Notes, together with cash on hand, will be used to redeem in full, all of the outstanding obligations in respect of the 2017 Senior Notes, resulting in a total net reduction to the Company’s outstanding principal debt balance of $100.0 million. A Notice of Conditional Full Redemption was delivered to holders of the 2017 Senior Notes on April 17, 2024, and the redemption of the 2017 Senior Notes will occur on May 2, 2024. Amendment to 2020 Credit Agreement On April 15, 2024, the Company entered into an amendment in respect of the 2020 Credit Agreement (the “Amendment”), which, among other changes (1) extends the existing Revolver maturity date from August 18, 2025 to (a) if any tranche of the Term Loan B, any incremental term loan or any refinancing term loan (or any refinancing or replacement thereof) remains outstanding, the earlier of (i) May 20, 2027 and (ii) the date that is ninety (90) days prior to the final maturity of any tranche of the Term Loan B, any incremental term loan or any refinancing term loan (or any refinancing or replacement thereof), as applicable, and (b) if no obligations are outstanding with respect to any tranche of the Term Loan B, any incremental term loan or any refinancing term loan, August 18, 2027 and (2) permanently reduces the aggregate commitments in respect of the Revolver by $5.0 million from $175.0 million to $170.0 million. The Amendment is expected to become effective on or around the redemption date of the 2017 Senior Notes, subject to satisfaction or waiver of conditions to effectiveness thereunder (including, without limitation, the consummation of the refinancing of $500.0 million of the 2017 Senior Notes with the proceeds of the 2024 Senior Notes and cash on hand). If the Amendment does not become effective prior to May 15, 2024, the Amendment will become null and void and the contemplated amendments to the 2020 Credit Agreement will not be effec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Tutor Perini Corporation</t>
        </is>
      </c>
      <c r="B4" s="6" t="n">
        <v>15760</v>
      </c>
      <c r="C4" s="6" t="n">
        <v>-4919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November 2023, the FASB issued Accounting Standards Update (“ASU”) 2023-07, Segment Reporting (“Topic 280”): Improvements to Reportable Segment Disclosures (“ASU 2023-07”), which requires disclosure of incremental segment information on an interim and annual basis. ASU 2023-07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consolidated financial statements and disclosure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the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 by end market, customer type and contract type, which the Company believes best depict how the nature, amount, timing and uncertainty of its revenue and cash flows are affected by economic factors for the three months ended March 31, 2024 and 2023. Three Months Ended (in thousands) 2024 2023 Civil segment revenue by end market: Mass transit (includes certain transportation and tunneling projects) $ 252,516 $ 188,460 Military facilities 105,144 85,567 Commercial and industrial sites 39,490 22,726 Bridges 27,672 30,645 Power and energy 26,198 10,176 Other 21,145 12,296 Total Civil segment revenue $ 472,165 $ 349,870 Three Months Ended (in thousands) 2024 2023 Building segment revenue by end market: Government $ 130,611 $ 89,620 Health care facilities 111,987 50,417 Education facilities 68,159 48,077 Mass transit (includes transportation projects) 61,175 33,320 Sports and entertainment 15,639 13,466 Commercial and industrial facilities 11,369 38,271 Hospitality and gaming 2,752 19,606 Other (a) 10,250 (63,124) Total Building segment revenue $ 411,942 $ 229,653 Three Months Ended (in thousands) 2024 2023 Specialty Contractors segment revenue by end market: Mass transit (includes certain transportation and tunneling projects) $ 48,126 $ 47,545 Commercial and industrial facilities 28,210 54,227 Multi-unit residential 24,726 32,796 Government 22,953 21,069 Health care facilities 16,710 9,531 Water 14,216 28,334 Other (a) 9,939 3,275 Total Specialty Contractors segment revenue $ 164,880 $ 196,777 Three Months Ended Three Months Ended (in thousands) Civil Building Specialty Total Civil Building Specialty Total Revenue by customer type: State and local agencies $ 283,995 $ 246,519 $ 76,953 $ 607,467 $ 213,427 $ 136,601 $ 85,682 $ 435,710 Federal agencies 113,454 46,052 439 159,945 95,984 41,735 1,893 139,612 Private owners (a) 74,716 119,371 87,488 281,575 40,459 51,317 109,202 200,978 Total revenue $ 472,165 $ 411,942 $ 164,880 $ 1,048,987 $ 349,870 $ 229,653 $ 196,777 $ 776,300 Three Months Ended Three Months Ended (in thousands) Civil Building Specialty Total Civil Building Specialty Total Revenue by contract type: Fixed price $ 422,720 $ 170,146 $ 139,503 $ 732,369 $ 311,373 $ 96,116 $ 166,155 $ 573,644 Guaranteed maximum price (a) 46 187,300 623 187,969 62 69,778 1,756 71,596 Unit price 33,854 — 20,545 54,399 33,012 — 24,064 57,076 Cost plus fee and other 15,545 54,496 4,209 74,250 5,423 63,759 4,802 73,984 Total revenue $ 472,165 $ 411,942 $ 164,880 $ 1,048,987 $ 349,870 $ 229,653 $ 196,777 $ 776,300 ____________________________________________________________________________________________________ (a) The three-month period ended March 31, 2023 includes the negative impact of a non-cash charge of $83.6 million that resulted from an adverse legal ruling (of which $72.2 million impacted the Building segment and $11.4 million impacted the Specialty Contractors segment). Refer to Note 18, Business Segments , for additional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7502</v>
      </c>
      <c r="C4" s="6" t="n">
        <v>-48929</v>
      </c>
    </row>
    <row r="5">
      <c r="A5" s="3" t="inlineStr">
        <is>
          <t>OTHER COMPREHENSIVE INCOME (LOSS), NET OF TAX:</t>
        </is>
      </c>
      <c r="B5" s="4" t="inlineStr">
        <is>
          <t xml:space="preserve"> </t>
        </is>
      </c>
      <c r="C5" s="4" t="inlineStr">
        <is>
          <t xml:space="preserve"> </t>
        </is>
      </c>
    </row>
    <row r="6">
      <c r="A6" s="4" t="inlineStr">
        <is>
          <t>Defined benefit pension plan adjustments</t>
        </is>
      </c>
      <c r="B6" s="5" t="n">
        <v>321</v>
      </c>
      <c r="C6" s="5" t="n">
        <v>301</v>
      </c>
    </row>
    <row r="7">
      <c r="A7" s="4" t="inlineStr">
        <is>
          <t>Foreign currency translation adjustments</t>
        </is>
      </c>
      <c r="B7" s="5" t="n">
        <v>-927</v>
      </c>
      <c r="C7" s="5" t="n">
        <v>250</v>
      </c>
    </row>
    <row r="8">
      <c r="A8" s="4" t="inlineStr">
        <is>
          <t>Unrealized gain (loss) in fair value of investments</t>
        </is>
      </c>
      <c r="B8" s="5" t="n">
        <v>-236</v>
      </c>
      <c r="C8" s="5" t="n">
        <v>1329</v>
      </c>
    </row>
    <row r="9">
      <c r="A9" s="4" t="inlineStr">
        <is>
          <t>TOTAL OTHER COMPREHENSIVE INCOME (LOSS), NET OF TAX</t>
        </is>
      </c>
      <c r="B9" s="5" t="n">
        <v>-842</v>
      </c>
      <c r="C9" s="5" t="n">
        <v>1880</v>
      </c>
    </row>
    <row r="10">
      <c r="A10" s="4" t="inlineStr">
        <is>
          <t>COMPREHENSIVE INCOME (LOSS)</t>
        </is>
      </c>
      <c r="B10" s="5" t="n">
        <v>26660</v>
      </c>
      <c r="C10" s="5" t="n">
        <v>-47049</v>
      </c>
    </row>
    <row r="11">
      <c r="A11" s="4" t="inlineStr">
        <is>
          <t>LESS: COMPREHENSIVE INCOME ATTRIBUTABLE TO NONCONTROLLING INTERESTS</t>
        </is>
      </c>
      <c r="B11" s="5" t="n">
        <v>11275</v>
      </c>
      <c r="C11" s="5" t="n">
        <v>420</v>
      </c>
    </row>
    <row r="12">
      <c r="A12" s="4" t="inlineStr">
        <is>
          <t>COMPREHENSIVE INCOME (LOSS) ATTRIBUTABLE TO TUTOR PERINI CORPORATION</t>
        </is>
      </c>
      <c r="B12" s="6" t="n">
        <v>15385</v>
      </c>
      <c r="C12" s="6" t="n">
        <v>-474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4</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Contract assets include amounts due under retention provisions, costs and estimated earnings in excess of billings and capitalized contract costs. The amounts as included on the Condensed Consolidated Balance Sheets consisted of the following: (in thousands) As of March 31, As of December 31, Retention receivable $ 550,224 $ 580,926 Costs and estimated earnings in excess of billings: Claims 519,399 562,646 Unapproved change orders 558,521 512,831 Other unbilled costs and profits 78,651 68,369 Total costs and estimated earnings in excess of billings 1,156,571 1,143,846 Capitalized contract costs 103,946 117,913 Total contract assets $ 1,810,741 $ 1,842,685 Contract liabilities include amounts owed under retention provisions and billings in excess of costs and estimated earnings. The amount as reported on the Condensed Consolidated Balance Sheets consisted of the following: (in thousands) As of March 31, As of December 31, Retention payable $ 227,731 $ 223,138 Billings in excess of costs and estimated earnings 1,002,268 1,103,530 Total contract liabilities $ 1,229,999 $ 1,326,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As of March 31, As of December 31, Cash and cash equivalents available for general corporate purposes $ 128,942 $ 145,055 Joint venture cash and cash equivalents 229,362 235,509 Cash and cash equivalents 358,304 380,564 Restricted cash 14,749 14,116 Total cash, cash equivalents and restricted cash $ 373,053 $ 394,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Company calculates the effect of the potentially dilutive RSUs and stock options using the treasury stock method. Three Months Ended March 31, (in thousands, except per common share data) 2024 2023 Net income (loss) attributable to Tutor Perini Corporation $ 15,760 $ (49,196) Weighted-average common shares outstanding, basic 52,092 51,551 Effect of dilutive RSUs and stock options 423 — Weighted-average common shares outstanding, diluted 52,515 51,551 Net income (loss) attributable to Tutor Perini Corporation per common share: Basic $ 0.30 $ (0.95) Diluted $ 0.30 $ (0.95) Anti-dilutive securities not included above 1,421 2,8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since its inception through March 31, 2024: (in thousands) Civil Building Specialty Total Gross goodwill as of December 31, 2023 $ 492,074 $ 424,724 $ 156,193 $ 1,072,991 Accumulated impairment as of December 31, 2023 (286,931) (424,724) (156,193) (867,848) Goodwill as of December 31, 2023 205,143 — — 205,143 Current year activity — — — — Goodwill as of March 31, 2024 $ 205,143 $ — $ — $ 205,143 </t>
        </is>
      </c>
    </row>
    <row r="5">
      <c r="A5" s="4" t="inlineStr">
        <is>
          <t>Schedule of Intangible Assets</t>
        </is>
      </c>
      <c r="B5" s="4" t="inlineStr">
        <is>
          <t xml:space="preserve">Intangible assets consist of the following: As of March 31, 2024 Weighted-Average Amortization Period (in thousands) Cost Accumulated Accumulated Impairment Charge Carrying Value Trade names (non-amortizable) $ 117,600 $ — $ (67,190) $ 50,410 Indefinite Trade names (amortizable) 69,250 (28,682) (23,232) 17,336 20 years Contractor license 6,000 — (6,000) — N/A Customer relationships 39,800 (23,155) (16,645) — N/A Construction contract backlog 149,290 (149,290) — — N/A Total $ 381,940 $ (201,127) $ (113,067) $ 67,746 As of December 31, 2023 Weighted-Average Amortization Period (in thousands) Cost Accumulated Accumulated Impairment Charge Carrying Value Trade names (non-amortizable) $ 117,600 $ — $ (67,190) $ 50,410 Indefinite Trade names (amortizable) 69,250 (28,123) (23,232) 17,895 20 years Contractor license 6,000 — (6,000) — N/A Customer relationships 39,800 (23,155) (16,645) — N/A Construction contract backlog 149,290 (149,290) — — N/A Total $ 381,940 $ (200,568) $ (113,067) $ 68,3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Long-term debt as reported on the Condensed Consolidated Balance Sheets consisted of the following: (in thousands) As of March 31, As of December 31, 2017 Senior Notes $ 498,703 $ 498,410 Term Loan B 266,959 357,744 Revolver — — Equipment financing and mortgages 31,238 34,807 Other indebtedness 4,267 8,784 Total debt 801,167 899,745 Less: Current maturities (a) 21,109 117,431 Long-term debt, net $ 780,058 $ 782,314 ____________________________________________________________________________________________________ (a) Cu rrent maturities at December 31, 2023 included the $91.0 million principal prepayment on the Term Loan B that was made in February 2024.</t>
        </is>
      </c>
    </row>
    <row r="5">
      <c r="A5" s="4" t="inlineStr">
        <is>
          <t>Schedule of Reconciliation of Outstanding Debt Balance to Reported Debt Balance</t>
        </is>
      </c>
      <c r="B5" s="4" t="inlineStr">
        <is>
          <t xml:space="preserve">The following table reconciles the outstanding debt balances to the reported debt balances as of March 31, 2024 and December 31, 2023: As of March 31, 2024 As of December 31, 2023 (in thousands) Outstanding Debt Unamortized Discounts and Issuance Costs Debt, Outstanding Debt Unamortized Discounts and Issuance Costs Debt, 2017 Senior Notes $ 500,000 $ (1,297) $ 498,703 $ 500,000 $ (1,590) $ 498,410 Term Loan B 275,051 (8,092) 266,959 367,154 (9,410) 357,744 </t>
        </is>
      </c>
    </row>
    <row r="6">
      <c r="A6" s="4" t="inlineStr">
        <is>
          <t>Schedule of Interest Expense as Reported in the Consolidated Statements of Operations</t>
        </is>
      </c>
      <c r="B6" s="4" t="inlineStr">
        <is>
          <t>Interest expense as reported in the Condensed Consolidated Statements of Operations consisted of the following: Three Months Ended (in thousands) 2024 2023 Cash interest expense: Interest on Term Loan B $ 8,488 $ 9,749 Interest on 2017 Senior Notes 8,594 8,594 Interest on Revolver — 1,745 Other interest 419 421 Total cash interest expense 17,501 20,509 Non-cash interest expense: (a) Amortization of discount and debt issuance costs on Term Loan B 1,318 571 Amortization of debt issuance costs on 2017 Senior Notes 293 273 Amortization of debt issuance costs on Revolver 195 160 Total non-cash interest expense 1,806 1,004 Total interest expense $ 19,307 $ 21,513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erm Loan B were 7.13% and 13.13%, respectively, for the three months ended March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The following table presents components of lease expense for the three months ended March 31, 2024 and 2023: Three Months Ended (in thousands) 2024 2023 Operating lease expense $ 3,320 $ 3,474 Short-term lease expense (a) 12,323 13,919 15,643 17,393 Less: Sublease income 199 194 Total lease expense $ 15,444 $ 17,199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t>
        </is>
      </c>
    </row>
    <row r="5">
      <c r="A5" s="4" t="inlineStr">
        <is>
          <t>Schedule of Supplemental Financial Statement Information Related to Leases</t>
        </is>
      </c>
      <c r="B5" s="4" t="inlineStr">
        <is>
          <t xml:space="preserve">The following table presents supplemental balance sheet information related to operating leases: (dollars in thousands) Balance Sheet Line Item As of March 31, As of December 31, Assets Right-of-use assets Other assets $ 51,254 $ 48,878 Total lease assets $ 51,254 $ 48,878 Liabilities Current lease liabilities Accrued expenses and other current liabilities $ 6,605 $ 6,275 Long-term lease liabilities Other long-term liabilities 49,981 47,781 Total lease liabilities $ 56,586 $ 54,056 Weighted-average remaining lease term 9.9 years 10.3 years Weighted-average discount rate 12.01 % 12.13 % The following table presents supplemental cash flow information and non-cash activity related to operating leases: Three Months Ended (in thousands) 2024 2023 Operating cash flow information: Cash paid for amounts included in the measurement of lease liabilities $ (3,168) $ (3,446) Non-cash activity: Right-of-use assets obtained in exchange for lease liabilities $ 4,154 $ 318 </t>
        </is>
      </c>
    </row>
    <row r="6">
      <c r="A6" s="4" t="inlineStr">
        <is>
          <t>Schedule of Maturity of Operating Lease Liabilities on an Undiscounted Basis</t>
        </is>
      </c>
      <c r="B6" s="4" t="inlineStr">
        <is>
          <t xml:space="preserve">The following table presents maturities of operating lease liabilities on an undiscounted basis as of March 31, 2024: Year (in thousands) Operating Leases 2024 (excluding the three months ended March 31, 2024) $ 9,428 2025 11,580 2026 9,704 2027 8,281 2028 8,183 Thereafter 52,269 Total lease payments 99,445 Less: Imputed interest 42,859 Total $ 56,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Pension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riodic Benefit Cost</t>
        </is>
      </c>
      <c r="B4" s="4" t="inlineStr">
        <is>
          <t xml:space="preserve">The following table sets forth a summary of the net periodic benefit cost for the three months ended March 31, 2024 and 2023: Three Months Ended March 31, (in thousands) 2024 2023 Interest cost $ 911 $ 969 Service cost 231 255 Expected return on plan assets (944) (978) Recognized net actuarial losses 437 413 Net periodic benefit cost $ 635 $ 6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fair value hierarchy table presents the Company’s assets that are measured at fair value on a recurring basis as of March 31, 2024 and December 31, 2023: As of March 31, 2024 As of December 31, 2023 Fair Value Hierarchy Fair Value Hierarchy (in thousands) Level 1 Level 2 Level 3 Total Level 1 Level 2 Level 3 Total Cash and cash equivalents (a) $ 358,304 $ — $ — $ 358,304 $ 380,564 $ — $ — $ 380,564 Restricted cash (a) 14,749 — — 14,749 14,116 — — 14,116 Restricted investments (b) — 130,499 — 130,499 — 130,287 — 130,287 Investments in lieu of retention (c) 28,342 87,614 — 115,956 19,988 86,961 — 106,949 Total $ 401,395 $ 218,113 $ — $ 619,508 $ 414,668 $ 217,248 $ — $ 631,916 ____________________________________________________________________________________________________ (a) Includes money market funds and short-term investments with maturity dates of three months or less when acquired. (b) Restricted investments, as of March 31, 2024 and December 31, 2023,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March 31, 2024 and December 31, 2023, and are composed of money market funds of $28.3 million and $20.0 million, respectively, and AFS debt securities of $87.6 million and $87.0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t>
        </is>
      </c>
    </row>
    <row r="5">
      <c r="A5" s="4" t="inlineStr">
        <is>
          <t>Schedule of Available-for-Sale Securities Reconciliation</t>
        </is>
      </c>
      <c r="B5" s="4" t="inlineStr">
        <is>
          <t xml:space="preserve">Investments in AFS debt securities consisted of the following as of March 31, 2024 and December 31, 2023: As of March 31, 2024 As of December 31, 2023 (in thousands) Amortized Cost Unrealized Gains Unrealized Losses Fair Value Amortized Cost Unrealized Gains Unrealized Losses Fair Value Restricted investments: Corporate debt securities $ 101,568 $ 395 $ (2,257) $ 99,706 $ 95,903 $ 762 $ (2,202) $ 94,463 U.S. government agency securities 24,380 4 (1,050) 23,334 29,082 18 (1,054) 28,046 Municipal bonds 7,899 4 (908) 6,995 8,227 5 (914) 7,318 Corporate certificates of deposit 495 — (31) 464 498 — (38) 460 Total restricted investments 134,342 403 (4,246) 130,499 133,710 785 (4,208) 130,287 Investments in lieu of retention: Corporate debt securities 88,134 105 (1,682) 86,557 87,601 246 (1,950) 85,897 Municipal bonds 824 233 — 1,057 823 241 — 1,064 Total investments in lieu of retention 88,958 338 (1,682) 87,614 88,424 487 (1,950) 86,961 Total AFS debt securities $ 223,300 $ 741 $ (5,928) $ 218,113 $ 222,134 $ 1,272 $ (6,158) $ 217,248 </t>
        </is>
      </c>
    </row>
    <row r="6">
      <c r="A6" s="4" t="inlineStr">
        <is>
          <t>Schedule of Debt Securities, Available-for-Sale, Unrealized Loss Position, Fair Value</t>
        </is>
      </c>
      <c r="B6" s="4" t="inlineStr">
        <is>
          <t>The following table summarizes the fair value and gross unrealized losses aggregated by category and the length of time that individual securities have been in a continuous unrealized loss position as of March 31, 2024 and December 31, 2023: As of March 31, 2024 Less than 12 Months 12 Months or Greater Total (in thousands) Fair Value Unrealized Losses Fair Value Unrealized Losses Fair Value Unrealized Losses Restricted investments: Corporate debt securities $ 22,242 $ (123) $ 37,507 $ (2,134) $ 59,749 $ (2,257) U.S. government agency securities 3,333 (24) 14,869 (1,026) 18,202 (1,050) Municipal bonds — — 6,814 (908) 6,814 (908) Corporate certificates of deposit — — 465 (31) 465 (31) Total restricted investments 25,575 (147) 59,655 (4,099) 85,230 (4,246) Investments in lieu of retention: Corporate debt securities 24,714 (125) 45,925 (1,557) 70,639 (1,682) Total investments in lieu of retention 24,714 (125) 45,925 (1,557) 70,639 (1,682) Total AFS debt securities $ 50,289 $ (272) $ 105,580 $ (5,656) $ 155,869 $ (5,928) As of December 31, 2023 Less than 12 Months 12 Months or Greater Total (in thousands) Fair Value Unrealized Losses Fair Value Unrealized Losses Fair Value Unrealized Losses Restricted investments: Corporate debt securities $ 4,971 $ (3) $ 40,649 $ (2,199) $ 45,620 $ (2,202) U.S. government agency securities 1,280 (4) 22,858 (1,050) 24,138 (1,054) Municipal bonds 99 (2) 7,038 (912) 7,137 (914) Corporate certificates of deposit — — 460 (38) 460 (38) Total restricted investments 6,350 (9) 71,005 (4,199) 77,355 (4,208) Investments in lieu of retention: Corporate debt securities 11,398 (55) 49,726 (1,895) 61,124 (1,950) Total investments in lieu of retention 11,398 (55) 49,726 (1,895) 61,124 (1,950) Total AFS debt securities $ 17,748 $ (64) $ 120,731 $ (6,094) $ 138,479 $ (6,158)</t>
        </is>
      </c>
    </row>
    <row r="7">
      <c r="A7" s="4" t="inlineStr">
        <is>
          <t>Schedule of Investments Classified by Contractual Maturity Date</t>
        </is>
      </c>
      <c r="B7" s="4" t="inlineStr">
        <is>
          <t xml:space="preserve">The amortized cost and fair value of AFS debt securities by contractual maturity as of March 31, 2024 are summarized in the table below. Actual maturities may differ from contractual maturities because certain borrowers have the right to call or prepay certain obligations. (in thousands) Amortized Cost Fair Value Due within one year $ 38,792 $ 38,009 Due after one year through five years 174,478 171,095 Due after five years 10,030 9,009 Total $ 223,300 $ 218,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holders Equity</t>
        </is>
      </c>
      <c r="B4" s="4" t="inlineStr">
        <is>
          <t xml:space="preserve">A reconciliation of the changes in equity for the three months ended March 31, 2024 and 2023 is provided below: Three Months Ended March 31, 2024 (in thousands) Common Additional Retained Accumulated Noncontrolling Total Balance - December 31, 2023 $ 52,025 $ 1,146,204 $ 133,146 $ (39,787) $ (7,677) $ 1,283,911 Net income — — 15,760 — 11,742 27,502 Other comprehensive loss — — — (375) (467) (842) Share-based compensation — 1,503 — — — 1,503 Issuance of common stock, net 259 (1,699) — — — (1,440) Distributions to noncontrolling interests — — — — (7,400) (7,400) Balance - March 31, 2024 $ 52,284 $ 1,146,008 $ 148,906 $ (40,162) $ (3,802) $ 1,303,234 Three Months Ended March 31, 2023 (in thousands) Common Additional Retained Accumulated Noncontrolling Total Balance - December 31, 2022 $ 51,521 $ 1,140,933 $ 304,301 $ (47,037) $ (7,734) $ 1,441,984 Net income (loss) — — (49,196) — 267 (48,929) Other comprehensive income — — — 1,727 153 1,880 Share-based compensation — 1,395 — — — 1,395 Issuance of common stock, net 124 (247) — — — (123) Contributions from noncontrolling interests — — — — 2,000 2,000 Distributions to noncontrolling interests — — — — (8,500) (8,500) Balance - March 31, 2023 $ 51,645 $ 1,142,081 $ 255,105 $ (45,310) $ (13,814) $ 1,389,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Components of Other Comprehensive Income (Loss) and Related Tax Effects</t>
        </is>
      </c>
      <c r="B4" s="4" t="inlineStr">
        <is>
          <t xml:space="preserve">The components of other comprehensive income (loss) and the related tax effects for the three months ended March 31, 2024 and 2023 were as follows: Three Months Ended March 31, 2024 Three Months Ended March 31, 2023 (in thousands) Before-Tax Amount Tax (Expense) Benefit Net-of-Tax Amount Before-Tax Amount Tax Expense Net-of-Tax Amount Other comprehensive income (loss): Defined benefit pension plan adjustments $ 437 $ (116) $ 321 $ 415 $ (114) $ 301 Foreign currency translation adjustments (1,082) 155 (927) 340 (90) 250 Unrealized gain (loss) in fair value of investments (301) 65 (236) 1,685 (356) 1,329 Total other comprehensive income (loss) (946) 104 (842) 2,440 (560) 1,880 Less: Other comprehensive income (loss) attributable to noncontrolling interests (467) — (467) 153 — 153 Total other comprehensive income (loss) attributable to Tutor Perini Corporation $ (479) $ 104 $ (375) $ 2,287 $ (560) $ 1,727 </t>
        </is>
      </c>
    </row>
    <row r="5">
      <c r="A5" s="4" t="inlineStr">
        <is>
          <t>Schedule of Changes in AOCI Balances by Component (After-Tax)</t>
        </is>
      </c>
      <c r="B5" s="4" t="inlineStr">
        <is>
          <t>The changes in AOCI balances by component (after tax) attributable to Tutor Perini Corporation and attributable to noncontrolling interests during the three months ended March 31, 2024 and 2023 were as follows: Three Months Ended March 31, 2024 (in thousands) Defined Foreign Unrealized Gain (Loss) in Fair Value of Investments, Net Accumulated Attributable to Tutor Perini Corporation: Balance as of December 31, 2023 $ (29,354) $ (6,893) $ (3,540) $ (39,787) Other comprehensive loss before reclassifications — (428) (313) (741) Amounts reclassified from AOCI 321 — 45 366 Total other comprehensive income (loss) 321 (428) (268) (375) Balance as of March 31, 2024 $ (29,033) $ (7,321) $ (3,808) $ (40,162) Attributable to Noncontrolling Interests: Balance as of December 31, 2023 $ — $ (312) $ (419) $ (731) Other comprehensive income (loss) — (499) 32 (467) Balance as of March 31, 2024 $ — $ (811) $ (387) $ (1,198) Three Months Ended March 31, 2023 (in thousands) Defined Foreign Unrealized Gain (Loss) in Fair Value of Investments, Net Accumulated Attributable to Tutor Perini Corporation: Balance as of December 31, 2022 $ (32,637) $ (7,241) $ (7,159) $ (47,037) Other comprehensive income before reclassifications — 231 1,171 1,402 Amounts reclassified from AOCI 301 — 24 325 Total other comprehensive income 301 231 1,195 1,727 Balance as of March 31, 2023 $ (32,336) $ (7,010) $ (5,964) $ (45,310) Attributable to Noncontrolling Interests: Balance as of December 31, 2022 $ — $ (799) $ (931) $ (1,730) Other comprehensive income — 19 134 153 Balance as of March 31, 2023 $ — $ (780) $ (797) $ (1,577) The significant items reclassified out of AOCI and the corresponding location and impact on the Condensed Consolidated Statements of Operations during the three months ended March 31, 2024 and 2023 were as follows: Three Months Ended (in thousands) 2024 2023 Component of AOCI: Defined benefit pension plan adjustments (a) $ 437 $ 415 Income tax benefit (b) (116) (114) Net of tax $ 321 $ 301 Unrealized loss in fair value of investment adjustments (a) $ 57 $ 30 Income tax benefit (b) (12) (6) Net of tax $ 45 $ 24 ___________________________________________________________________________________________________ (a) Amounts included in other income, net on the Condensed Consolidated Statements of Operations. (b) Amounts included in income tax (expense) benefit on the Condensed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 ($171,727 and $173,118 related to variable interest entities (“VIEs”))</t>
        </is>
      </c>
      <c r="B3" s="6" t="n">
        <v>358304</v>
      </c>
      <c r="C3" s="6" t="n">
        <v>380564</v>
      </c>
    </row>
    <row r="4">
      <c r="A4" s="4" t="inlineStr">
        <is>
          <t>Restricted cash</t>
        </is>
      </c>
      <c r="B4" s="5" t="n">
        <v>14749</v>
      </c>
      <c r="C4" s="5" t="n">
        <v>14116</v>
      </c>
    </row>
    <row r="5">
      <c r="A5" s="4" t="inlineStr">
        <is>
          <t>Restricted investments</t>
        </is>
      </c>
      <c r="B5" s="5" t="n">
        <v>130499</v>
      </c>
      <c r="C5" s="5" t="n">
        <v>130287</v>
      </c>
    </row>
    <row r="6">
      <c r="A6" s="4" t="inlineStr">
        <is>
          <t>Accounts receivable ($51,822 and $84,014 related to VIEs)</t>
        </is>
      </c>
      <c r="B6" s="5" t="n">
        <v>1057229</v>
      </c>
      <c r="C6" s="5" t="n">
        <v>1054014</v>
      </c>
    </row>
    <row r="7">
      <c r="A7" s="4" t="inlineStr">
        <is>
          <t>Retention receivable ($154,951 and $161,187 related to VIEs)</t>
        </is>
      </c>
      <c r="B7" s="5" t="n">
        <v>550224</v>
      </c>
      <c r="C7" s="5" t="n">
        <v>580926</v>
      </c>
    </row>
    <row r="8">
      <c r="A8" s="4" t="inlineStr">
        <is>
          <t>Costs and estimated earnings in excess of billings ($72,566 and $58,089 related to VIEs)</t>
        </is>
      </c>
      <c r="B8" s="5" t="n">
        <v>1156571</v>
      </c>
      <c r="C8" s="5" t="n">
        <v>1143846</v>
      </c>
    </row>
    <row r="9">
      <c r="A9" s="4" t="inlineStr">
        <is>
          <t>Other current assets ($22,155 and $26,725 related to VIEs)</t>
        </is>
      </c>
      <c r="B9" s="5" t="n">
        <v>199138</v>
      </c>
      <c r="C9" s="5" t="n">
        <v>217601</v>
      </c>
    </row>
    <row r="10">
      <c r="A10" s="4" t="inlineStr">
        <is>
          <t>Total current assets</t>
        </is>
      </c>
      <c r="B10" s="5" t="n">
        <v>3466714</v>
      </c>
      <c r="C10" s="5" t="n">
        <v>3521354</v>
      </c>
    </row>
    <row r="11">
      <c r="A11" s="4" t="inlineStr">
        <is>
          <t>PROPERTY AND EQUIPMENT (“P&amp;E”), net of accumulated depreciation of $546,716 and $534,171 (net P&amp;E of $33,813 and $35,135 related to VIEs)</t>
        </is>
      </c>
      <c r="B11" s="5" t="n">
        <v>438605</v>
      </c>
      <c r="C11" s="5" t="n">
        <v>441291</v>
      </c>
    </row>
    <row r="12">
      <c r="A12" s="4" t="inlineStr">
        <is>
          <t>GOODWILL</t>
        </is>
      </c>
      <c r="B12" s="5" t="n">
        <v>205143</v>
      </c>
      <c r="C12" s="5" t="n">
        <v>205143</v>
      </c>
    </row>
    <row r="13">
      <c r="A13" s="4" t="inlineStr">
        <is>
          <t>INTANGIBLE ASSETS, NET</t>
        </is>
      </c>
      <c r="B13" s="5" t="n">
        <v>67746</v>
      </c>
      <c r="C13" s="5" t="n">
        <v>68305</v>
      </c>
    </row>
    <row r="14">
      <c r="A14" s="4" t="inlineStr">
        <is>
          <t>DEFERRED INCOME TAXES</t>
        </is>
      </c>
      <c r="B14" s="5" t="n">
        <v>69737</v>
      </c>
      <c r="C14" s="5" t="n">
        <v>74083</v>
      </c>
    </row>
    <row r="15">
      <c r="A15" s="4" t="inlineStr">
        <is>
          <t>OTHER ASSETS</t>
        </is>
      </c>
      <c r="B15" s="5" t="n">
        <v>122462</v>
      </c>
      <c r="C15" s="5" t="n">
        <v>119680</v>
      </c>
    </row>
    <row r="16">
      <c r="A16" s="4" t="inlineStr">
        <is>
          <t>TOTAL ASSETS</t>
        </is>
      </c>
      <c r="B16" s="5" t="n">
        <v>4370407</v>
      </c>
      <c r="C16" s="5" t="n">
        <v>4429856</v>
      </c>
    </row>
    <row r="17">
      <c r="A17" s="3" t="inlineStr">
        <is>
          <t>CURRENT LIABILITIES:</t>
        </is>
      </c>
      <c r="B17" s="4" t="inlineStr">
        <is>
          <t xml:space="preserve"> </t>
        </is>
      </c>
      <c r="C17" s="4" t="inlineStr">
        <is>
          <t xml:space="preserve"> </t>
        </is>
      </c>
    </row>
    <row r="18">
      <c r="A18" s="4" t="inlineStr">
        <is>
          <t>Current maturities of long-term debt</t>
        </is>
      </c>
      <c r="B18" s="5" t="n">
        <v>21109</v>
      </c>
      <c r="C18" s="5" t="n">
        <v>117431</v>
      </c>
    </row>
    <row r="19">
      <c r="A19" s="4" t="inlineStr">
        <is>
          <t>Accounts payable ($23,199 and $24,160 related to VIEs)</t>
        </is>
      </c>
      <c r="B19" s="5" t="n">
        <v>600190</v>
      </c>
      <c r="C19" s="5" t="n">
        <v>466545</v>
      </c>
    </row>
    <row r="20">
      <c r="A20" s="4" t="inlineStr">
        <is>
          <t>Retention payable ($22,011 and $22,841 related to VIEs)</t>
        </is>
      </c>
      <c r="B20" s="5" t="n">
        <v>227731</v>
      </c>
      <c r="C20" s="5" t="n">
        <v>223138</v>
      </c>
    </row>
    <row r="21">
      <c r="A21" s="4" t="inlineStr">
        <is>
          <t>Billings in excess of costs and estimated earnings ($425,410 and $439,759 related to VIEs)</t>
        </is>
      </c>
      <c r="B21" s="5" t="n">
        <v>1002268</v>
      </c>
      <c r="C21" s="5" t="n">
        <v>1103530</v>
      </c>
    </row>
    <row r="22">
      <c r="A22" s="4" t="inlineStr">
        <is>
          <t>Accrued expenses and other current liabilities ($10,572 and $18,206 related to VIEs)</t>
        </is>
      </c>
      <c r="B22" s="5" t="n">
        <v>191909</v>
      </c>
      <c r="C22" s="5" t="n">
        <v>214309</v>
      </c>
    </row>
    <row r="23">
      <c r="A23" s="4" t="inlineStr">
        <is>
          <t>Total current liabilities</t>
        </is>
      </c>
      <c r="B23" s="5" t="n">
        <v>2043207</v>
      </c>
      <c r="C23" s="5" t="n">
        <v>2124953</v>
      </c>
    </row>
    <row r="24">
      <c r="A24" s="4" t="inlineStr">
        <is>
          <t>LONG-TERM DEBT, less current maturities, net of unamortized discount and debt issuance costs totaling $9,389 and $11,000</t>
        </is>
      </c>
      <c r="B24" s="5" t="n">
        <v>780058</v>
      </c>
      <c r="C24" s="5" t="n">
        <v>782314</v>
      </c>
    </row>
    <row r="25">
      <c r="A25" s="4" t="inlineStr">
        <is>
          <t>OTHER LONG-TERM LIABILITIES</t>
        </is>
      </c>
      <c r="B25" s="5" t="n">
        <v>243908</v>
      </c>
      <c r="C25" s="5" t="n">
        <v>238678</v>
      </c>
    </row>
    <row r="26">
      <c r="A26" s="4" t="inlineStr">
        <is>
          <t>TOTAL LIABILITIES</t>
        </is>
      </c>
      <c r="B26" s="5" t="n">
        <v>3067173</v>
      </c>
      <c r="C26" s="5" t="n">
        <v>3145945</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authorized 1,000,000 shares ($1 par value), none issued</t>
        </is>
      </c>
      <c r="B29" s="5" t="n">
        <v>0</v>
      </c>
      <c r="C29" s="5" t="n">
        <v>0</v>
      </c>
    </row>
    <row r="30">
      <c r="A30" s="4" t="inlineStr">
        <is>
          <t>Common stock - authorized 112,500,000 shares ($1 par value), issued and outstanding 52,284,162 and 52,025,497 shares</t>
        </is>
      </c>
      <c r="B30" s="5" t="n">
        <v>52284</v>
      </c>
      <c r="C30" s="5" t="n">
        <v>52025</v>
      </c>
    </row>
    <row r="31">
      <c r="A31" s="4" t="inlineStr">
        <is>
          <t>Additional paid-in capital</t>
        </is>
      </c>
      <c r="B31" s="5" t="n">
        <v>1146008</v>
      </c>
      <c r="C31" s="5" t="n">
        <v>1146204</v>
      </c>
    </row>
    <row r="32">
      <c r="A32" s="4" t="inlineStr">
        <is>
          <t>Retained earnings</t>
        </is>
      </c>
      <c r="B32" s="5" t="n">
        <v>148906</v>
      </c>
      <c r="C32" s="5" t="n">
        <v>133146</v>
      </c>
    </row>
    <row r="33">
      <c r="A33" s="4" t="inlineStr">
        <is>
          <t>Accumulated other comprehensive loss</t>
        </is>
      </c>
      <c r="B33" s="5" t="n">
        <v>-40162</v>
      </c>
      <c r="C33" s="5" t="n">
        <v>-39787</v>
      </c>
    </row>
    <row r="34">
      <c r="A34" s="4" t="inlineStr">
        <is>
          <t>Total stockholders' equity</t>
        </is>
      </c>
      <c r="B34" s="5" t="n">
        <v>1307036</v>
      </c>
      <c r="C34" s="5" t="n">
        <v>1291588</v>
      </c>
    </row>
    <row r="35">
      <c r="A35" s="4" t="inlineStr">
        <is>
          <t>Noncontrolling interests</t>
        </is>
      </c>
      <c r="B35" s="5" t="n">
        <v>-3802</v>
      </c>
      <c r="C35" s="5" t="n">
        <v>-7677</v>
      </c>
    </row>
    <row r="36">
      <c r="A36" s="4" t="inlineStr">
        <is>
          <t>TOTAL EQUITY</t>
        </is>
      </c>
      <c r="B36" s="5" t="n">
        <v>1303234</v>
      </c>
      <c r="C36" s="5" t="n">
        <v>1283911</v>
      </c>
    </row>
    <row r="37">
      <c r="A37" s="4" t="inlineStr">
        <is>
          <t>TOTAL LIABILITIES AND EQUITY</t>
        </is>
      </c>
      <c r="B37" s="6" t="n">
        <v>4370407</v>
      </c>
      <c r="C37" s="6" t="n">
        <v>44298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Segments</t>
        </is>
      </c>
      <c r="B4" s="4" t="inlineStr">
        <is>
          <t>The following tables set forth certain reportable segment information relating to the Company’s operations for the three months ended March 31, 2024 and 2023: Reportable Segments (in thousands) Civil Building Specialty Total Corporate Consolidated Three Months Ended March 31, 2024 Total revenue $ 502,822 $ 422,176 $ 164,880 $ 1,089,878 $ — $ 1,089,878 Elimination of intersegment revenue (30,657) (10,234) — (40,891) — (40,891) Revenue from external customers $ 472,165 $ 411,942 $ 164,880 $ 1,048,987 $ — $ 1,048,987 Income (loss) from construction operations $ 70,743 $ 16,120 $ (18,312) $ 68,551 (a) $ (19,745) (b) $ 48,806 Capital expenditures $ 8,131 $ 217 $ 303 $ 8,651 $ 1,783 $ 10,434 Depreciation and amortization (c) $ 10,254 $ 585 $ 598 $ 11,437 $ 2,145 $ 13,582 Three Months Ended March 31, 2023 Total revenue $ 378,224 $ 229,291 $ 196,748 $ 804,263 $ — $ 804,263 Elimination of intersegment revenue (28,354) 362 29 (27,963) — (27,963) Revenue from external customers $ 349,870 $ 229,653 $ 196,777 $ 776,300 $ — $ 776,300 Income (loss) from construction operations $ 18,012 $ (70,209) $ (12,448) $ (64,645) (d) $ (17,300) (b) $ (81,945) Capital expenditures $ 15,065 $ 2,017 $ 444 $ 17,526 $ 270 $ 17,796 Depreciation and amortization (c) $ 6,981 $ 457 $ 619 $ 8,057 $ 2,351 $ 10,408 ____________________________________________________________________________________________________ (a) During the three months ended March 31, 2024, the Company’s income (loss) from construction operations was impacted by an unfavorable adjustment of $12.0 million ($8.8 million, or $0.17 per diluted share, after tax) due to an arbitration ruling that only provided a partial award to the Company pertaining to a completed Specialty Contractors segment electrical project in New York, as well as by a favorable adjustment of $10.2 million ($7.5 million, or $0.14 per diluted share, after tax) on a Civil segment mass-transit project in California related to a dispute resolution and associated expected cost savings. (b) Consists primarily of corporate general and administrative expenses. (c) Depreciation and amortization is included in income (loss) from construction operations. (d) During the three months ended March 31, 2023, the Company’s income (loss) from construction operations was unfavorably impacted by an adverse legal ruling on a completed mixed-use project in New York, which resulted in a non-cash, pre-tax charge of $83.6 million ($60.1 million, or $1.17 per diluted share, after-tax), of which $72.2 million impacted the Building segment and $11.4 million impacted the Specialty Contractors segment, as well as an unfavorable adjustment of $28.0 million ($22.2 million, or $0.43 per diluted share, after tax) for a Civil segment mass-transit project in California, resulting from the successful negotiation of significant lower margin (and lower risk) change orders which increased the project’s overall estimated profit but reduced the project’s percentage of completion and overall margin percentage as of March 31, 2023.</t>
        </is>
      </c>
    </row>
    <row r="5">
      <c r="A5" s="4" t="inlineStr">
        <is>
          <t>Schedule of Reconciliation of Segment Results to Consolidated Income (Loss) Before Income Taxes</t>
        </is>
      </c>
      <c r="B5" s="4" t="inlineStr">
        <is>
          <t>A reconciliation of segment results to the consolidated income (loss) before income taxes is as follows: Three Months Ended March 31, (in thousands) 2024 2023 Income (loss) from construction operations $ 48,806 $ (81,945) Other income, net 5,311 6,417 Interest expense (19,307) (21,513) Income (loss) before income taxes $ 34,810 $ (97,041)</t>
        </is>
      </c>
    </row>
    <row r="6">
      <c r="A6" s="4" t="inlineStr">
        <is>
          <t>Schedule of Total Assets for Reportable Segments</t>
        </is>
      </c>
      <c r="B6" s="4" t="inlineStr">
        <is>
          <t>Total assets by segment were as follows: (in thousands) As of March 31, As of December 31, Civil $ 3,426,013 $ 3,539,608 Building 957,202 898,902 Specialty Contractors 270,005 307,171 Corporate and other (a) (282,813) (315,825) Total assets $ 4,370,407 $ 4,429,856 ____________________________________________________________________________________________________ (a) Consists principally of cash, equipment, tax-related assets and insurance-related assets, offset by the elimination of assets related to intersegment reven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048987</v>
      </c>
      <c r="C4" s="6" t="n">
        <v>776300</v>
      </c>
    </row>
    <row r="5">
      <c r="A5" s="4" t="inlineStr">
        <is>
          <t>State and local agenc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07467</v>
      </c>
      <c r="C7" s="5" t="n">
        <v>435710</v>
      </c>
    </row>
    <row r="8">
      <c r="A8" s="4" t="inlineStr">
        <is>
          <t>Federal agenc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59945</v>
      </c>
      <c r="C10" s="5" t="n">
        <v>139612</v>
      </c>
    </row>
    <row r="11">
      <c r="A11" s="4" t="inlineStr">
        <is>
          <t>Private own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81575</v>
      </c>
      <c r="C13" s="5" t="n">
        <v>200978</v>
      </c>
    </row>
    <row r="14">
      <c r="A14" s="4" t="inlineStr">
        <is>
          <t>Civ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72165</v>
      </c>
      <c r="C16" s="5" t="n">
        <v>349870</v>
      </c>
    </row>
    <row r="17">
      <c r="A17" s="4" t="inlineStr">
        <is>
          <t>Civil | State and local agenc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83995</v>
      </c>
      <c r="C19" s="5" t="n">
        <v>213427</v>
      </c>
    </row>
    <row r="20">
      <c r="A20" s="4" t="inlineStr">
        <is>
          <t>Civil | Federal agenc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13454</v>
      </c>
      <c r="C22" s="5" t="n">
        <v>95984</v>
      </c>
    </row>
    <row r="23">
      <c r="A23" s="4" t="inlineStr">
        <is>
          <t>Civil | Private owne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74716</v>
      </c>
      <c r="C25" s="5" t="n">
        <v>40459</v>
      </c>
    </row>
    <row r="26">
      <c r="A26" s="4" t="inlineStr">
        <is>
          <t>Civil | Mass transit (includes certain transportation and tunneling proje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52516</v>
      </c>
      <c r="C28" s="5" t="n">
        <v>188460</v>
      </c>
    </row>
    <row r="29">
      <c r="A29" s="4" t="inlineStr">
        <is>
          <t>Civil | Military facilit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05144</v>
      </c>
      <c r="C31" s="5" t="n">
        <v>85567</v>
      </c>
    </row>
    <row r="32">
      <c r="A32" s="4" t="inlineStr">
        <is>
          <t>Civil | Commercial and industrial sit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9490</v>
      </c>
      <c r="C34" s="5" t="n">
        <v>22726</v>
      </c>
    </row>
    <row r="35">
      <c r="A35" s="4" t="inlineStr">
        <is>
          <t>Civil | Bridg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7672</v>
      </c>
      <c r="C37" s="5" t="n">
        <v>30645</v>
      </c>
    </row>
    <row r="38">
      <c r="A38" s="4" t="inlineStr">
        <is>
          <t>Civil | Power and energ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26198</v>
      </c>
      <c r="C40" s="5" t="n">
        <v>10176</v>
      </c>
    </row>
    <row r="41">
      <c r="A41" s="4" t="inlineStr">
        <is>
          <t>Civil |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1145</v>
      </c>
      <c r="C43" s="5" t="n">
        <v>12296</v>
      </c>
    </row>
    <row r="44">
      <c r="A44" s="4" t="inlineStr">
        <is>
          <t>Buildin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411942</v>
      </c>
      <c r="C46" s="5" t="n">
        <v>229653</v>
      </c>
    </row>
    <row r="47">
      <c r="A47" s="4" t="inlineStr">
        <is>
          <t>Building | State and local agenci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246519</v>
      </c>
      <c r="C49" s="5" t="n">
        <v>136601</v>
      </c>
    </row>
    <row r="50">
      <c r="A50" s="4" t="inlineStr">
        <is>
          <t>Building | Federal agenc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46052</v>
      </c>
      <c r="C52" s="5" t="n">
        <v>41735</v>
      </c>
    </row>
    <row r="53">
      <c r="A53" s="4" t="inlineStr">
        <is>
          <t>Building | Private owner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19371</v>
      </c>
      <c r="C55" s="5" t="n">
        <v>51317</v>
      </c>
    </row>
    <row r="56">
      <c r="A56" s="4" t="inlineStr">
        <is>
          <t>Building | Mass transit (includes certain transportation and tunneling projec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61175</v>
      </c>
      <c r="C58" s="5" t="n">
        <v>33320</v>
      </c>
    </row>
    <row r="59">
      <c r="A59" s="4" t="inlineStr">
        <is>
          <t>Building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0250</v>
      </c>
      <c r="C61" s="5" t="n">
        <v>-63124</v>
      </c>
    </row>
    <row r="62">
      <c r="A62" s="4" t="inlineStr">
        <is>
          <t>Building | Governmen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30611</v>
      </c>
      <c r="C64" s="5" t="n">
        <v>89620</v>
      </c>
    </row>
    <row r="65">
      <c r="A65" s="4" t="inlineStr">
        <is>
          <t>Building | Health care faciliti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11987</v>
      </c>
      <c r="C67" s="5" t="n">
        <v>50417</v>
      </c>
    </row>
    <row r="68">
      <c r="A68" s="4" t="inlineStr">
        <is>
          <t>Building | Education faciliti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68159</v>
      </c>
      <c r="C70" s="5" t="n">
        <v>48077</v>
      </c>
    </row>
    <row r="71">
      <c r="A71" s="4" t="inlineStr">
        <is>
          <t>Building | Sports and entertainm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15639</v>
      </c>
      <c r="C73" s="5" t="n">
        <v>13466</v>
      </c>
    </row>
    <row r="74">
      <c r="A74" s="4" t="inlineStr">
        <is>
          <t>Building | Commercial and industrial faciliti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11369</v>
      </c>
      <c r="C76" s="5" t="n">
        <v>38271</v>
      </c>
    </row>
    <row r="77">
      <c r="A77" s="4" t="inlineStr">
        <is>
          <t>Building | Hospitality and gaming</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2752</v>
      </c>
      <c r="C79" s="5" t="n">
        <v>19606</v>
      </c>
    </row>
    <row r="80">
      <c r="A80" s="4" t="inlineStr">
        <is>
          <t>Specialty Contractor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164880</v>
      </c>
      <c r="C82" s="5" t="n">
        <v>196777</v>
      </c>
    </row>
    <row r="83">
      <c r="A83" s="4" t="inlineStr">
        <is>
          <t>Specialty Contractors | State and local agenci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76953</v>
      </c>
      <c r="C85" s="5" t="n">
        <v>85682</v>
      </c>
    </row>
    <row r="86">
      <c r="A86" s="4" t="inlineStr">
        <is>
          <t>Specialty Contractors | Federal agenci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439</v>
      </c>
      <c r="C88" s="5" t="n">
        <v>1893</v>
      </c>
    </row>
    <row r="89">
      <c r="A89" s="4" t="inlineStr">
        <is>
          <t>Specialty Contractors | Private owner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87488</v>
      </c>
      <c r="C91" s="5" t="n">
        <v>109202</v>
      </c>
    </row>
    <row r="92">
      <c r="A92" s="4" t="inlineStr">
        <is>
          <t>Specialty Contractors | Mass transit (includes certain transportation and tunneling projec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48126</v>
      </c>
      <c r="C94" s="5" t="n">
        <v>47545</v>
      </c>
    </row>
    <row r="95">
      <c r="A95" s="4" t="inlineStr">
        <is>
          <t>Specialty Contractors | Oth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9939</v>
      </c>
      <c r="C97" s="5" t="n">
        <v>3275</v>
      </c>
    </row>
    <row r="98">
      <c r="A98" s="4" t="inlineStr">
        <is>
          <t>Specialty Contractors | Government</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22953</v>
      </c>
      <c r="C100" s="5" t="n">
        <v>21069</v>
      </c>
    </row>
    <row r="101">
      <c r="A101" s="4" t="inlineStr">
        <is>
          <t>Specialty Contractors | Health care facilitie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16710</v>
      </c>
      <c r="C103" s="5" t="n">
        <v>9531</v>
      </c>
    </row>
    <row r="104">
      <c r="A104" s="4" t="inlineStr">
        <is>
          <t>Specialty Contractors | Commercial and industrial faciliti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28210</v>
      </c>
      <c r="C106" s="5" t="n">
        <v>54227</v>
      </c>
    </row>
    <row r="107">
      <c r="A107" s="4" t="inlineStr">
        <is>
          <t>Specialty Contractors | Multi-unit residential</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24726</v>
      </c>
      <c r="C109" s="5" t="n">
        <v>32796</v>
      </c>
    </row>
    <row r="110">
      <c r="A110" s="4" t="inlineStr">
        <is>
          <t>Specialty Contractors | Wat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6" t="n">
        <v>14216</v>
      </c>
      <c r="C112" s="6" t="n">
        <v>283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Revenue by Contract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048987</v>
      </c>
      <c r="C4" s="6" t="n">
        <v>776300</v>
      </c>
    </row>
    <row r="5">
      <c r="A5" s="4" t="inlineStr">
        <is>
          <t>Adverse Legal Ruling Pertaining to Mixed-Use Project in New Yo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Loss contingency</t>
        </is>
      </c>
      <c r="B7" s="4" t="inlineStr">
        <is>
          <t xml:space="preserve"> </t>
        </is>
      </c>
      <c r="C7" s="5" t="n">
        <v>83600</v>
      </c>
    </row>
    <row r="8">
      <c r="A8" s="4" t="inlineStr">
        <is>
          <t>Fixed 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32369</v>
      </c>
      <c r="C10" s="5" t="n">
        <v>573644</v>
      </c>
    </row>
    <row r="11">
      <c r="A11" s="4" t="inlineStr">
        <is>
          <t>Guaranteed maximum pr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87969</v>
      </c>
      <c r="C13" s="5" t="n">
        <v>71596</v>
      </c>
    </row>
    <row r="14">
      <c r="A14" s="4" t="inlineStr">
        <is>
          <t>Unit pri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4399</v>
      </c>
      <c r="C16" s="5" t="n">
        <v>57076</v>
      </c>
    </row>
    <row r="17">
      <c r="A17" s="4" t="inlineStr">
        <is>
          <t>Cost plus fee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74250</v>
      </c>
      <c r="C19" s="5" t="n">
        <v>73984</v>
      </c>
    </row>
    <row r="20">
      <c r="A20" s="4" t="inlineStr">
        <is>
          <t>Civi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472165</v>
      </c>
      <c r="C22" s="5" t="n">
        <v>349870</v>
      </c>
    </row>
    <row r="23">
      <c r="A23" s="4" t="inlineStr">
        <is>
          <t>Civil | Fixed pri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22720</v>
      </c>
      <c r="C25" s="5" t="n">
        <v>311373</v>
      </c>
    </row>
    <row r="26">
      <c r="A26" s="4" t="inlineStr">
        <is>
          <t>Civil | Guaranteed maximum pric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6</v>
      </c>
      <c r="C28" s="5" t="n">
        <v>62</v>
      </c>
    </row>
    <row r="29">
      <c r="A29" s="4" t="inlineStr">
        <is>
          <t>Civil | Unit pri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3854</v>
      </c>
      <c r="C31" s="5" t="n">
        <v>33012</v>
      </c>
    </row>
    <row r="32">
      <c r="A32" s="4" t="inlineStr">
        <is>
          <t>Civil | Cost plus fee and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5545</v>
      </c>
      <c r="C34" s="5" t="n">
        <v>5423</v>
      </c>
    </row>
    <row r="35">
      <c r="A35" s="4" t="inlineStr">
        <is>
          <t>Build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411942</v>
      </c>
      <c r="C37" s="5" t="n">
        <v>229653</v>
      </c>
    </row>
    <row r="38">
      <c r="A38" s="4" t="inlineStr">
        <is>
          <t>Building | Adverse Legal Ruling Pertaining to Mixed-Use Project in New Yor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Loss contingency</t>
        </is>
      </c>
      <c r="B40" s="4" t="inlineStr">
        <is>
          <t xml:space="preserve"> </t>
        </is>
      </c>
      <c r="C40" s="5" t="n">
        <v>72200</v>
      </c>
    </row>
    <row r="41">
      <c r="A41" s="4" t="inlineStr">
        <is>
          <t>Building | Fixed pric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70146</v>
      </c>
      <c r="C43" s="5" t="n">
        <v>96116</v>
      </c>
    </row>
    <row r="44">
      <c r="A44" s="4" t="inlineStr">
        <is>
          <t>Building | Guaranteed maximum pric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87300</v>
      </c>
      <c r="C46" s="5" t="n">
        <v>69778</v>
      </c>
    </row>
    <row r="47">
      <c r="A47" s="4" t="inlineStr">
        <is>
          <t>Building | Unit pric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0</v>
      </c>
      <c r="C49" s="5" t="n">
        <v>0</v>
      </c>
    </row>
    <row r="50">
      <c r="A50" s="4" t="inlineStr">
        <is>
          <t>Building | Cost plus fee and 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54496</v>
      </c>
      <c r="C52" s="5" t="n">
        <v>63759</v>
      </c>
    </row>
    <row r="53">
      <c r="A53" s="4" t="inlineStr">
        <is>
          <t>Specialty Contractor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64880</v>
      </c>
      <c r="C55" s="5" t="n">
        <v>196777</v>
      </c>
    </row>
    <row r="56">
      <c r="A56" s="4" t="inlineStr">
        <is>
          <t>Specialty Contractors | Adverse Legal Ruling Pertaining to Mixed-Use Project in New York</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Loss contingency</t>
        </is>
      </c>
      <c r="B58" s="4" t="inlineStr">
        <is>
          <t xml:space="preserve"> </t>
        </is>
      </c>
      <c r="C58" s="5" t="n">
        <v>11400</v>
      </c>
    </row>
    <row r="59">
      <c r="A59" s="4" t="inlineStr">
        <is>
          <t>Specialty Contractors | Fixed pric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39503</v>
      </c>
      <c r="C61" s="5" t="n">
        <v>166155</v>
      </c>
    </row>
    <row r="62">
      <c r="A62" s="4" t="inlineStr">
        <is>
          <t>Specialty Contractors | Guaranteed maximum pric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623</v>
      </c>
      <c r="C64" s="5" t="n">
        <v>1756</v>
      </c>
    </row>
    <row r="65">
      <c r="A65" s="4" t="inlineStr">
        <is>
          <t>Specialty Contractors | Unit pric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20545</v>
      </c>
      <c r="C67" s="5" t="n">
        <v>24064</v>
      </c>
    </row>
    <row r="68">
      <c r="A68" s="4" t="inlineStr">
        <is>
          <t>Specialty Contractors | Cost plus fee and 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6" t="n">
        <v>4209</v>
      </c>
      <c r="C70" s="6" t="n">
        <v>48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Narrative) (Details) - USD ($)</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Net revenue recognized related to performance obligations satisfies (or partially satisfied) in prior periods</t>
        </is>
      </c>
      <c r="B4" s="6" t="n">
        <v>0</v>
      </c>
      <c r="C4" s="6" t="n">
        <v>108000000</v>
      </c>
    </row>
    <row r="5">
      <c r="A5" s="4" t="inlineStr">
        <is>
          <t>Civil</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s revenue amount</t>
        </is>
      </c>
      <c r="B7" s="6" t="n">
        <v>4100000000</v>
      </c>
      <c r="C7" s="5" t="n">
        <v>4400000000</v>
      </c>
    </row>
    <row r="8">
      <c r="A8" s="4" t="inlineStr">
        <is>
          <t>Civil | Min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 revenue period</t>
        </is>
      </c>
      <c r="B10" s="4" t="inlineStr">
        <is>
          <t>3 years</t>
        </is>
      </c>
      <c r="C10" s="4" t="inlineStr">
        <is>
          <t xml:space="preserve"> </t>
        </is>
      </c>
    </row>
    <row r="11">
      <c r="A11" s="4" t="inlineStr">
        <is>
          <t>Civil | Max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s revenue period</t>
        </is>
      </c>
      <c r="B13" s="4" t="inlineStr">
        <is>
          <t>5 years</t>
        </is>
      </c>
      <c r="C13" s="4" t="inlineStr">
        <is>
          <t xml:space="preserve"> </t>
        </is>
      </c>
    </row>
    <row r="14">
      <c r="A14" s="4" t="inlineStr">
        <is>
          <t>Building and Specialty Contractors | Min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s revenue period</t>
        </is>
      </c>
      <c r="B16" s="4" t="inlineStr">
        <is>
          <t>1 year</t>
        </is>
      </c>
      <c r="C16" s="4" t="inlineStr">
        <is>
          <t xml:space="preserve"> </t>
        </is>
      </c>
    </row>
    <row r="17">
      <c r="A17" s="4" t="inlineStr">
        <is>
          <t>Building and Specialty Contractors | Maximum</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maining performance obligations revenue period</t>
        </is>
      </c>
      <c r="B19" s="4" t="inlineStr">
        <is>
          <t>3 years</t>
        </is>
      </c>
      <c r="C19" s="4" t="inlineStr">
        <is>
          <t xml:space="preserve"> </t>
        </is>
      </c>
    </row>
    <row r="20">
      <c r="A20" s="4" t="inlineStr">
        <is>
          <t>Building</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s revenue amount</t>
        </is>
      </c>
      <c r="B22" s="6" t="n">
        <v>1800000000</v>
      </c>
      <c r="C22" s="5" t="n">
        <v>2200000000</v>
      </c>
    </row>
    <row r="23">
      <c r="A23" s="4" t="inlineStr">
        <is>
          <t>Specialty Contractors</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maining performance obligations revenue amount</t>
        </is>
      </c>
      <c r="B25" s="6" t="n">
        <v>1100000000</v>
      </c>
      <c r="C25" s="6" t="n">
        <v>120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Mar. 31,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Retention receivable</t>
        </is>
      </c>
      <c r="B3" s="6" t="n">
        <v>550224</v>
      </c>
      <c r="C3" s="6" t="n">
        <v>580926</v>
      </c>
    </row>
    <row r="4">
      <c r="A4" s="3" t="inlineStr">
        <is>
          <t>Costs and estimated earnings in excess of billings:</t>
        </is>
      </c>
      <c r="B4" s="4" t="inlineStr">
        <is>
          <t xml:space="preserve"> </t>
        </is>
      </c>
      <c r="C4" s="4" t="inlineStr">
        <is>
          <t xml:space="preserve"> </t>
        </is>
      </c>
    </row>
    <row r="5">
      <c r="A5" s="4" t="inlineStr">
        <is>
          <t>Claims</t>
        </is>
      </c>
      <c r="B5" s="5" t="n">
        <v>519399</v>
      </c>
      <c r="C5" s="5" t="n">
        <v>562646</v>
      </c>
    </row>
    <row r="6">
      <c r="A6" s="4" t="inlineStr">
        <is>
          <t>Unapproved change orders</t>
        </is>
      </c>
      <c r="B6" s="5" t="n">
        <v>558521</v>
      </c>
      <c r="C6" s="5" t="n">
        <v>512831</v>
      </c>
    </row>
    <row r="7">
      <c r="A7" s="4" t="inlineStr">
        <is>
          <t>Other unbilled costs and profits</t>
        </is>
      </c>
      <c r="B7" s="5" t="n">
        <v>78651</v>
      </c>
      <c r="C7" s="5" t="n">
        <v>68369</v>
      </c>
    </row>
    <row r="8">
      <c r="A8" s="4" t="inlineStr">
        <is>
          <t>Total costs and estimated earnings in excess of billings</t>
        </is>
      </c>
      <c r="B8" s="5" t="n">
        <v>1156571</v>
      </c>
      <c r="C8" s="5" t="n">
        <v>1143846</v>
      </c>
    </row>
    <row r="9">
      <c r="A9" s="4" t="inlineStr">
        <is>
          <t>Capitalized contract costs</t>
        </is>
      </c>
      <c r="B9" s="5" t="n">
        <v>103946</v>
      </c>
      <c r="C9" s="5" t="n">
        <v>117913</v>
      </c>
    </row>
    <row r="10">
      <c r="A10" s="4" t="inlineStr">
        <is>
          <t>Total contract assets</t>
        </is>
      </c>
      <c r="B10" s="6" t="n">
        <v>1810741</v>
      </c>
      <c r="C10" s="6" t="n">
        <v>1842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Narrative) (Details) - USD ($) $ in Millions</t>
        </is>
      </c>
      <c r="B1" s="2" t="inlineStr">
        <is>
          <t>3 Months Ended</t>
        </is>
      </c>
    </row>
    <row r="2">
      <c r="B2" s="2" t="inlineStr">
        <is>
          <t>Mar. 31, 2024</t>
        </is>
      </c>
      <c r="C2" s="2" t="inlineStr">
        <is>
          <t>Mar. 31, 2023</t>
        </is>
      </c>
    </row>
    <row r="3">
      <c r="A3" s="3" t="inlineStr">
        <is>
          <t>Contract with Customer, Contract Asset, Contract Liability, and Receivable [Abstract]</t>
        </is>
      </c>
      <c r="B3" s="4" t="inlineStr">
        <is>
          <t xml:space="preserve"> </t>
        </is>
      </c>
      <c r="C3" s="4" t="inlineStr">
        <is>
          <t xml:space="preserve"> </t>
        </is>
      </c>
    </row>
    <row r="4">
      <c r="A4" s="4" t="inlineStr">
        <is>
          <t>Capitalized contract costs amortized and recognized as expense</t>
        </is>
      </c>
      <c r="B4" s="8" t="n">
        <v>16.3</v>
      </c>
      <c r="C4" s="8" t="n">
        <v>10.8</v>
      </c>
    </row>
    <row r="5">
      <c r="A5" s="4" t="inlineStr">
        <is>
          <t>Liability revenue recognized from contract with customer</t>
        </is>
      </c>
      <c r="B5" s="6" t="n">
        <v>482</v>
      </c>
      <c r="C5" s="8" t="n">
        <v>36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Liabilities) (Details) - USD ($) $ in Thousands</t>
        </is>
      </c>
      <c r="B1" s="2" t="inlineStr">
        <is>
          <t>Mar. 31,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Retention payable</t>
        </is>
      </c>
      <c r="B3" s="6" t="n">
        <v>227731</v>
      </c>
      <c r="C3" s="6" t="n">
        <v>223138</v>
      </c>
    </row>
    <row r="4">
      <c r="A4" s="4" t="inlineStr">
        <is>
          <t>Billings in excess of costs and estimated earnings</t>
        </is>
      </c>
      <c r="B4" s="5" t="n">
        <v>1002268</v>
      </c>
      <c r="C4" s="5" t="n">
        <v>1103530</v>
      </c>
    </row>
    <row r="5">
      <c r="A5" s="4" t="inlineStr">
        <is>
          <t>Total contract liabilities</t>
        </is>
      </c>
      <c r="B5" s="6" t="n">
        <v>1229999</v>
      </c>
      <c r="C5" s="6" t="n">
        <v>13266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8304</v>
      </c>
      <c r="C3" s="6" t="n">
        <v>380564</v>
      </c>
      <c r="D3" s="4" t="inlineStr">
        <is>
          <t xml:space="preserve"> </t>
        </is>
      </c>
      <c r="E3" s="4" t="inlineStr">
        <is>
          <t xml:space="preserve"> </t>
        </is>
      </c>
    </row>
    <row r="4">
      <c r="A4" s="4" t="inlineStr">
        <is>
          <t>Restricted cash</t>
        </is>
      </c>
      <c r="B4" s="5" t="n">
        <v>14749</v>
      </c>
      <c r="C4" s="5" t="n">
        <v>14116</v>
      </c>
      <c r="D4" s="4" t="inlineStr">
        <is>
          <t xml:space="preserve"> </t>
        </is>
      </c>
      <c r="E4" s="4" t="inlineStr">
        <is>
          <t xml:space="preserve"> </t>
        </is>
      </c>
    </row>
    <row r="5">
      <c r="A5" s="4" t="inlineStr">
        <is>
          <t>Total cash, cash equivalents and restricted cash</t>
        </is>
      </c>
      <c r="B5" s="5" t="n">
        <v>373053</v>
      </c>
      <c r="C5" s="5" t="n">
        <v>394680</v>
      </c>
      <c r="D5" s="6" t="n">
        <v>302641</v>
      </c>
      <c r="E5" s="6" t="n">
        <v>273831</v>
      </c>
    </row>
    <row r="6">
      <c r="A6" s="4" t="inlineStr">
        <is>
          <t>Joint venture cash and cash equivalen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29362</v>
      </c>
      <c r="C8" s="5" t="n">
        <v>235509</v>
      </c>
      <c r="D8" s="4" t="inlineStr">
        <is>
          <t xml:space="preserve"> </t>
        </is>
      </c>
      <c r="E8" s="4" t="inlineStr">
        <is>
          <t xml:space="preserve"> </t>
        </is>
      </c>
    </row>
    <row r="9">
      <c r="A9" s="4" t="inlineStr">
        <is>
          <t>Cash and cash equivalents available for general corporate purpose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28942</v>
      </c>
      <c r="C11" s="6" t="n">
        <v>145055</v>
      </c>
      <c r="D11" s="4" t="inlineStr">
        <is>
          <t xml:space="preserve"> </t>
        </is>
      </c>
      <c r="E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attributable to Tutor Perini Corporation</t>
        </is>
      </c>
      <c r="B4" s="6" t="n">
        <v>15760</v>
      </c>
      <c r="C4" s="6" t="n">
        <v>-49196</v>
      </c>
    </row>
    <row r="5">
      <c r="A5" s="4" t="inlineStr">
        <is>
          <t>Weighted-average common shares outstanding, basic (in shares)</t>
        </is>
      </c>
      <c r="B5" s="5" t="n">
        <v>52092</v>
      </c>
      <c r="C5" s="5" t="n">
        <v>51551</v>
      </c>
    </row>
    <row r="6">
      <c r="A6" s="4" t="inlineStr">
        <is>
          <t>Effect of dilutive RSUs and stock options (in shares)</t>
        </is>
      </c>
      <c r="B6" s="5" t="n">
        <v>423</v>
      </c>
      <c r="C6" s="5" t="n">
        <v>0</v>
      </c>
    </row>
    <row r="7">
      <c r="A7" s="4" t="inlineStr">
        <is>
          <t>Weighted-average common shares outstanding, diluted (in shares)</t>
        </is>
      </c>
      <c r="B7" s="5" t="n">
        <v>52515</v>
      </c>
      <c r="C7" s="5" t="n">
        <v>51551</v>
      </c>
    </row>
    <row r="8">
      <c r="A8" s="4" t="inlineStr">
        <is>
          <t>Basic (in dollars per share)</t>
        </is>
      </c>
      <c r="B8" s="7" t="n">
        <v>0.3</v>
      </c>
      <c r="C8" s="7" t="n">
        <v>-0.95</v>
      </c>
    </row>
    <row r="9">
      <c r="A9" s="4" t="inlineStr">
        <is>
          <t>Diluted (in dollars per share)</t>
        </is>
      </c>
      <c r="B9" s="7" t="n">
        <v>0.3</v>
      </c>
      <c r="C9" s="7" t="n">
        <v>-0.95</v>
      </c>
    </row>
    <row r="10">
      <c r="A10" s="4" t="inlineStr">
        <is>
          <t>Anti-dilutive securities not included above (in shares)</t>
        </is>
      </c>
      <c r="B10" s="5" t="n">
        <v>1421</v>
      </c>
      <c r="C10" s="5" t="n">
        <v>28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7308</v>
      </c>
      <c r="C4" s="6" t="n">
        <v>-48112</v>
      </c>
    </row>
    <row r="5">
      <c r="A5" s="4" t="inlineStr">
        <is>
          <t>Effective tax rate</t>
        </is>
      </c>
      <c r="B5" s="4" t="inlineStr">
        <is>
          <t>(21.00%)</t>
        </is>
      </c>
      <c r="C5" s="4" t="inlineStr">
        <is>
          <t>(49.6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Cash and cash equivalents</t>
        </is>
      </c>
      <c r="B2" s="6" t="n">
        <v>358304</v>
      </c>
      <c r="C2" s="6" t="n">
        <v>380564</v>
      </c>
    </row>
    <row r="3">
      <c r="A3" s="4" t="inlineStr">
        <is>
          <t>Accounts receivable</t>
        </is>
      </c>
      <c r="B3" s="5" t="n">
        <v>1057229</v>
      </c>
      <c r="C3" s="5" t="n">
        <v>1054014</v>
      </c>
    </row>
    <row r="4">
      <c r="A4" s="4" t="inlineStr">
        <is>
          <t>Retention receivable</t>
        </is>
      </c>
      <c r="B4" s="5" t="n">
        <v>550224</v>
      </c>
      <c r="C4" s="5" t="n">
        <v>580926</v>
      </c>
    </row>
    <row r="5">
      <c r="A5" s="4" t="inlineStr">
        <is>
          <t>Costs and estimated earnings in excess of billings</t>
        </is>
      </c>
      <c r="B5" s="5" t="n">
        <v>1156571</v>
      </c>
      <c r="C5" s="5" t="n">
        <v>1143846</v>
      </c>
    </row>
    <row r="6">
      <c r="A6" s="4" t="inlineStr">
        <is>
          <t>Other current assets</t>
        </is>
      </c>
      <c r="B6" s="5" t="n">
        <v>199138</v>
      </c>
      <c r="C6" s="5" t="n">
        <v>217601</v>
      </c>
    </row>
    <row r="7">
      <c r="A7" s="4" t="inlineStr">
        <is>
          <t>Accumulated depreciation</t>
        </is>
      </c>
      <c r="B7" s="5" t="n">
        <v>546716</v>
      </c>
      <c r="C7" s="5" t="n">
        <v>534171</v>
      </c>
    </row>
    <row r="8">
      <c r="A8" s="4" t="inlineStr">
        <is>
          <t>Property and equipment, net</t>
        </is>
      </c>
      <c r="B8" s="5" t="n">
        <v>438605</v>
      </c>
      <c r="C8" s="5" t="n">
        <v>441291</v>
      </c>
    </row>
    <row r="9">
      <c r="A9" s="4" t="inlineStr">
        <is>
          <t>Accounts payable</t>
        </is>
      </c>
      <c r="B9" s="5" t="n">
        <v>600190</v>
      </c>
      <c r="C9" s="5" t="n">
        <v>466545</v>
      </c>
    </row>
    <row r="10">
      <c r="A10" s="4" t="inlineStr">
        <is>
          <t>Retention payable</t>
        </is>
      </c>
      <c r="B10" s="5" t="n">
        <v>227731</v>
      </c>
      <c r="C10" s="5" t="n">
        <v>223138</v>
      </c>
    </row>
    <row r="11">
      <c r="A11" s="4" t="inlineStr">
        <is>
          <t>Billings in excess of costs and estimated earnings</t>
        </is>
      </c>
      <c r="B11" s="5" t="n">
        <v>1002268</v>
      </c>
      <c r="C11" s="5" t="n">
        <v>1103530</v>
      </c>
    </row>
    <row r="12">
      <c r="A12" s="4" t="inlineStr">
        <is>
          <t>Accrued expenses and other current liabilities</t>
        </is>
      </c>
      <c r="B12" s="5" t="n">
        <v>191909</v>
      </c>
      <c r="C12" s="5" t="n">
        <v>214309</v>
      </c>
    </row>
    <row r="13">
      <c r="A13" s="4" t="inlineStr">
        <is>
          <t>Unamortized discount and debt issuance costs, non-current</t>
        </is>
      </c>
      <c r="B13" s="6" t="n">
        <v>9389</v>
      </c>
      <c r="C13" s="6" t="n">
        <v>11000</v>
      </c>
    </row>
    <row r="14">
      <c r="A14" s="4" t="inlineStr">
        <is>
          <t>Preferred stock, shares authorized (in shares)</t>
        </is>
      </c>
      <c r="B14" s="5" t="n">
        <v>1000000</v>
      </c>
      <c r="C14" s="5" t="n">
        <v>1000000</v>
      </c>
    </row>
    <row r="15">
      <c r="A15" s="4" t="inlineStr">
        <is>
          <t>Preferred stock, par value (in dollars per share)</t>
        </is>
      </c>
      <c r="B15" s="6" t="n">
        <v>1</v>
      </c>
      <c r="C15" s="6" t="n">
        <v>1</v>
      </c>
    </row>
    <row r="16">
      <c r="A16" s="4" t="inlineStr">
        <is>
          <t>Preferred stock, shares issued (in shares)</t>
        </is>
      </c>
      <c r="B16" s="5" t="n">
        <v>0</v>
      </c>
      <c r="C16" s="5" t="n">
        <v>0</v>
      </c>
    </row>
    <row r="17">
      <c r="A17" s="4" t="inlineStr">
        <is>
          <t>Common stock, shares authorized (in shares)</t>
        </is>
      </c>
      <c r="B17" s="5" t="n">
        <v>112500000</v>
      </c>
      <c r="C17" s="5" t="n">
        <v>112500000</v>
      </c>
    </row>
    <row r="18">
      <c r="A18" s="4" t="inlineStr">
        <is>
          <t>Common stock, par value (in dollars per share)</t>
        </is>
      </c>
      <c r="B18" s="6" t="n">
        <v>1</v>
      </c>
      <c r="C18" s="6" t="n">
        <v>1</v>
      </c>
    </row>
    <row r="19">
      <c r="A19" s="4" t="inlineStr">
        <is>
          <t>Common stock, shares issued (in shares)</t>
        </is>
      </c>
      <c r="B19" s="5" t="n">
        <v>52284162</v>
      </c>
      <c r="C19" s="5" t="n">
        <v>52025497</v>
      </c>
    </row>
    <row r="20">
      <c r="A20" s="4" t="inlineStr">
        <is>
          <t>Common stock, shares outstanding (in shares)</t>
        </is>
      </c>
      <c r="B20" s="5" t="n">
        <v>52284162</v>
      </c>
      <c r="C20" s="5" t="n">
        <v>52025497</v>
      </c>
    </row>
    <row r="21">
      <c r="A21" s="4" t="inlineStr">
        <is>
          <t>VIEs</t>
        </is>
      </c>
      <c r="B21" s="4" t="inlineStr">
        <is>
          <t xml:space="preserve"> </t>
        </is>
      </c>
      <c r="C21" s="4" t="inlineStr">
        <is>
          <t xml:space="preserve"> </t>
        </is>
      </c>
    </row>
    <row r="22">
      <c r="A22" s="4" t="inlineStr">
        <is>
          <t>Cash and cash equivalents</t>
        </is>
      </c>
      <c r="B22" s="6" t="n">
        <v>171727</v>
      </c>
      <c r="C22" s="6" t="n">
        <v>173118</v>
      </c>
    </row>
    <row r="23">
      <c r="A23" s="4" t="inlineStr">
        <is>
          <t>Accounts receivable</t>
        </is>
      </c>
      <c r="B23" s="5" t="n">
        <v>51822</v>
      </c>
      <c r="C23" s="5" t="n">
        <v>84014</v>
      </c>
    </row>
    <row r="24">
      <c r="A24" s="4" t="inlineStr">
        <is>
          <t>Retention receivable</t>
        </is>
      </c>
      <c r="B24" s="5" t="n">
        <v>154951</v>
      </c>
      <c r="C24" s="5" t="n">
        <v>161187</v>
      </c>
    </row>
    <row r="25">
      <c r="A25" s="4" t="inlineStr">
        <is>
          <t>Costs and estimated earnings in excess of billings</t>
        </is>
      </c>
      <c r="B25" s="5" t="n">
        <v>72566</v>
      </c>
      <c r="C25" s="5" t="n">
        <v>58089</v>
      </c>
    </row>
    <row r="26">
      <c r="A26" s="4" t="inlineStr">
        <is>
          <t>Other current assets</t>
        </is>
      </c>
      <c r="B26" s="5" t="n">
        <v>22155</v>
      </c>
      <c r="C26" s="5" t="n">
        <v>26725</v>
      </c>
    </row>
    <row r="27">
      <c r="A27" s="4" t="inlineStr">
        <is>
          <t>Property and equipment, net</t>
        </is>
      </c>
      <c r="B27" s="5" t="n">
        <v>33813</v>
      </c>
      <c r="C27" s="5" t="n">
        <v>35135</v>
      </c>
    </row>
    <row r="28">
      <c r="A28" s="4" t="inlineStr">
        <is>
          <t>Accounts payable</t>
        </is>
      </c>
      <c r="B28" s="5" t="n">
        <v>23199</v>
      </c>
      <c r="C28" s="5" t="n">
        <v>24160</v>
      </c>
    </row>
    <row r="29">
      <c r="A29" s="4" t="inlineStr">
        <is>
          <t>Retention payable</t>
        </is>
      </c>
      <c r="B29" s="5" t="n">
        <v>22011</v>
      </c>
      <c r="C29" s="5" t="n">
        <v>22841</v>
      </c>
    </row>
    <row r="30">
      <c r="A30" s="4" t="inlineStr">
        <is>
          <t>Billings in excess of costs and estimated earnings</t>
        </is>
      </c>
      <c r="B30" s="5" t="n">
        <v>425410</v>
      </c>
      <c r="C30" s="5" t="n">
        <v>439759</v>
      </c>
    </row>
    <row r="31">
      <c r="A31" s="4" t="inlineStr">
        <is>
          <t>Accrued expenses and other current liabilities</t>
        </is>
      </c>
      <c r="B31" s="6" t="n">
        <v>10572</v>
      </c>
      <c r="C31" s="6" t="n">
        <v>18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Thousands</t>
        </is>
      </c>
      <c r="B1" s="2" t="inlineStr">
        <is>
          <t>3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Gross goodwill as of December 31, 2023</t>
        </is>
      </c>
      <c r="B4" s="4" t="inlineStr">
        <is>
          <t xml:space="preserve"> </t>
        </is>
      </c>
      <c r="C4" s="6" t="n">
        <v>1072991</v>
      </c>
    </row>
    <row r="5">
      <c r="A5" s="4" t="inlineStr">
        <is>
          <t>Accumulated impairment as of December 31, 2023</t>
        </is>
      </c>
      <c r="B5" s="4" t="inlineStr">
        <is>
          <t xml:space="preserve"> </t>
        </is>
      </c>
      <c r="C5" s="5" t="n">
        <v>-867848</v>
      </c>
    </row>
    <row r="6">
      <c r="A6" s="3" t="inlineStr">
        <is>
          <t>Goodwill [Roll Forward]</t>
        </is>
      </c>
      <c r="B6" s="4" t="inlineStr">
        <is>
          <t xml:space="preserve"> </t>
        </is>
      </c>
      <c r="C6" s="4" t="inlineStr">
        <is>
          <t xml:space="preserve"> </t>
        </is>
      </c>
    </row>
    <row r="7">
      <c r="A7" s="4" t="inlineStr">
        <is>
          <t>Balance at beginning of period</t>
        </is>
      </c>
      <c r="B7" s="6" t="n">
        <v>205143</v>
      </c>
      <c r="C7" s="4" t="inlineStr">
        <is>
          <t xml:space="preserve"> </t>
        </is>
      </c>
    </row>
    <row r="8">
      <c r="A8" s="4" t="inlineStr">
        <is>
          <t>Current year activity</t>
        </is>
      </c>
      <c r="B8" s="5" t="n">
        <v>0</v>
      </c>
      <c r="C8" s="4" t="inlineStr">
        <is>
          <t xml:space="preserve"> </t>
        </is>
      </c>
    </row>
    <row r="9">
      <c r="A9" s="4" t="inlineStr">
        <is>
          <t>Balance at end of period</t>
        </is>
      </c>
      <c r="B9" s="5" t="n">
        <v>205143</v>
      </c>
      <c r="C9" s="4" t="inlineStr">
        <is>
          <t xml:space="preserve"> </t>
        </is>
      </c>
    </row>
    <row r="10">
      <c r="A10" s="4" t="inlineStr">
        <is>
          <t>Civi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goodwill as of December 31, 2023</t>
        </is>
      </c>
      <c r="B12" s="4" t="inlineStr">
        <is>
          <t xml:space="preserve"> </t>
        </is>
      </c>
      <c r="C12" s="5" t="n">
        <v>492074</v>
      </c>
    </row>
    <row r="13">
      <c r="A13" s="4" t="inlineStr">
        <is>
          <t>Accumulated impairment as of December 31, 2023</t>
        </is>
      </c>
      <c r="B13" s="4" t="inlineStr">
        <is>
          <t xml:space="preserve"> </t>
        </is>
      </c>
      <c r="C13" s="5" t="n">
        <v>-286931</v>
      </c>
    </row>
    <row r="14">
      <c r="A14" s="3" t="inlineStr">
        <is>
          <t>Goodwill [Roll Forward]</t>
        </is>
      </c>
      <c r="B14" s="4" t="inlineStr">
        <is>
          <t xml:space="preserve"> </t>
        </is>
      </c>
      <c r="C14" s="4" t="inlineStr">
        <is>
          <t xml:space="preserve"> </t>
        </is>
      </c>
    </row>
    <row r="15">
      <c r="A15" s="4" t="inlineStr">
        <is>
          <t>Balance at beginning of period</t>
        </is>
      </c>
      <c r="B15" s="5" t="n">
        <v>205143</v>
      </c>
      <c r="C15" s="4" t="inlineStr">
        <is>
          <t xml:space="preserve"> </t>
        </is>
      </c>
    </row>
    <row r="16">
      <c r="A16" s="4" t="inlineStr">
        <is>
          <t>Current year activity</t>
        </is>
      </c>
      <c r="B16" s="5" t="n">
        <v>0</v>
      </c>
      <c r="C16" s="4" t="inlineStr">
        <is>
          <t xml:space="preserve"> </t>
        </is>
      </c>
    </row>
    <row r="17">
      <c r="A17" s="4" t="inlineStr">
        <is>
          <t>Balance at end of period</t>
        </is>
      </c>
      <c r="B17" s="5" t="n">
        <v>205143</v>
      </c>
      <c r="C17" s="4" t="inlineStr">
        <is>
          <t xml:space="preserve"> </t>
        </is>
      </c>
    </row>
    <row r="18">
      <c r="A18" s="4" t="inlineStr">
        <is>
          <t>Building</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goodwill as of December 31, 2023</t>
        </is>
      </c>
      <c r="B20" s="4" t="inlineStr">
        <is>
          <t xml:space="preserve"> </t>
        </is>
      </c>
      <c r="C20" s="5" t="n">
        <v>424724</v>
      </c>
    </row>
    <row r="21">
      <c r="A21" s="4" t="inlineStr">
        <is>
          <t>Accumulated impairment as of December 31, 2023</t>
        </is>
      </c>
      <c r="B21" s="4" t="inlineStr">
        <is>
          <t xml:space="preserve"> </t>
        </is>
      </c>
      <c r="C21" s="5" t="n">
        <v>-424724</v>
      </c>
    </row>
    <row r="22">
      <c r="A22" s="3" t="inlineStr">
        <is>
          <t>Goodwill [Roll Forward]</t>
        </is>
      </c>
      <c r="B22" s="4" t="inlineStr">
        <is>
          <t xml:space="preserve"> </t>
        </is>
      </c>
      <c r="C22" s="4" t="inlineStr">
        <is>
          <t xml:space="preserve"> </t>
        </is>
      </c>
    </row>
    <row r="23">
      <c r="A23" s="4" t="inlineStr">
        <is>
          <t>Balance at beginning of period</t>
        </is>
      </c>
      <c r="B23" s="5" t="n">
        <v>0</v>
      </c>
      <c r="C23" s="4" t="inlineStr">
        <is>
          <t xml:space="preserve"> </t>
        </is>
      </c>
    </row>
    <row r="24">
      <c r="A24" s="4" t="inlineStr">
        <is>
          <t>Current year activity</t>
        </is>
      </c>
      <c r="B24" s="5" t="n">
        <v>0</v>
      </c>
      <c r="C24" s="4" t="inlineStr">
        <is>
          <t xml:space="preserve"> </t>
        </is>
      </c>
    </row>
    <row r="25">
      <c r="A25" s="4" t="inlineStr">
        <is>
          <t>Balance at end of period</t>
        </is>
      </c>
      <c r="B25" s="5" t="n">
        <v>0</v>
      </c>
      <c r="C25" s="4" t="inlineStr">
        <is>
          <t xml:space="preserve"> </t>
        </is>
      </c>
    </row>
    <row r="26">
      <c r="A26" s="4" t="inlineStr">
        <is>
          <t>Specialty Contractors</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goodwill as of December 31, 2023</t>
        </is>
      </c>
      <c r="B28" s="4" t="inlineStr">
        <is>
          <t xml:space="preserve"> </t>
        </is>
      </c>
      <c r="C28" s="5" t="n">
        <v>156193</v>
      </c>
    </row>
    <row r="29">
      <c r="A29" s="4" t="inlineStr">
        <is>
          <t>Accumulated impairment as of December 31, 2023</t>
        </is>
      </c>
      <c r="B29" s="4" t="inlineStr">
        <is>
          <t xml:space="preserve"> </t>
        </is>
      </c>
      <c r="C29" s="6" t="n">
        <v>-156193</v>
      </c>
    </row>
    <row r="30">
      <c r="A30" s="3" t="inlineStr">
        <is>
          <t>Goodwill [Roll Forward]</t>
        </is>
      </c>
      <c r="B30" s="4" t="inlineStr">
        <is>
          <t xml:space="preserve"> </t>
        </is>
      </c>
      <c r="C30" s="4" t="inlineStr">
        <is>
          <t xml:space="preserve"> </t>
        </is>
      </c>
    </row>
    <row r="31">
      <c r="A31" s="4" t="inlineStr">
        <is>
          <t>Balance at beginning of period</t>
        </is>
      </c>
      <c r="B31" s="5" t="n">
        <v>0</v>
      </c>
      <c r="C31" s="4" t="inlineStr">
        <is>
          <t xml:space="preserve"> </t>
        </is>
      </c>
    </row>
    <row r="32">
      <c r="A32" s="4" t="inlineStr">
        <is>
          <t>Current year activity</t>
        </is>
      </c>
      <c r="B32" s="5" t="n">
        <v>0</v>
      </c>
      <c r="C32" s="4" t="inlineStr">
        <is>
          <t xml:space="preserve"> </t>
        </is>
      </c>
    </row>
    <row r="33">
      <c r="A33" s="4" t="inlineStr">
        <is>
          <t>Balance at end of period</t>
        </is>
      </c>
      <c r="B33" s="6" t="n">
        <v>0</v>
      </c>
      <c r="C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Narrative) (Details) - USD ($)</t>
        </is>
      </c>
      <c r="B1" s="2" t="inlineStr">
        <is>
          <t>3 Months Ended</t>
        </is>
      </c>
    </row>
    <row r="2">
      <c r="B2" s="2" t="inlineStr">
        <is>
          <t>Mar. 31, 2024</t>
        </is>
      </c>
      <c r="C2" s="2" t="inlineStr">
        <is>
          <t>Dec. 31, 2023</t>
        </is>
      </c>
      <c r="D2" s="2" t="inlineStr">
        <is>
          <t>Mar.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t>
        </is>
      </c>
      <c r="B4" s="4" t="inlineStr">
        <is>
          <t xml:space="preserve"> </t>
        </is>
      </c>
      <c r="C4" s="6" t="n">
        <v>0</v>
      </c>
      <c r="D4" s="4" t="inlineStr">
        <is>
          <t xml:space="preserve"> </t>
        </is>
      </c>
    </row>
    <row r="5">
      <c r="A5" s="4" t="inlineStr">
        <is>
          <t>Amortization expense</t>
        </is>
      </c>
      <c r="B5" s="6" t="n">
        <v>559000</v>
      </c>
      <c r="C5" s="4" t="inlineStr">
        <is>
          <t xml:space="preserve"> </t>
        </is>
      </c>
      <c r="D5" s="6" t="n">
        <v>559000</v>
      </c>
    </row>
    <row r="6">
      <c r="A6" s="4" t="inlineStr">
        <is>
          <t>Estimated amortization expense, remainder of 2024</t>
        </is>
      </c>
      <c r="B6" s="5" t="n">
        <v>1700000</v>
      </c>
      <c r="C6" s="4" t="inlineStr">
        <is>
          <t xml:space="preserve"> </t>
        </is>
      </c>
      <c r="D6" s="4" t="inlineStr">
        <is>
          <t xml:space="preserve"> </t>
        </is>
      </c>
    </row>
    <row r="7">
      <c r="A7" s="4" t="inlineStr">
        <is>
          <t>Estimated amortization expense, 2025</t>
        </is>
      </c>
      <c r="B7" s="5" t="n">
        <v>2200000</v>
      </c>
      <c r="C7" s="4" t="inlineStr">
        <is>
          <t xml:space="preserve"> </t>
        </is>
      </c>
      <c r="D7" s="4" t="inlineStr">
        <is>
          <t xml:space="preserve"> </t>
        </is>
      </c>
    </row>
    <row r="8">
      <c r="A8" s="4" t="inlineStr">
        <is>
          <t>Estimated amortization expense, 2026</t>
        </is>
      </c>
      <c r="B8" s="5" t="n">
        <v>2200000</v>
      </c>
      <c r="C8" s="4" t="inlineStr">
        <is>
          <t xml:space="preserve"> </t>
        </is>
      </c>
      <c r="D8" s="4" t="inlineStr">
        <is>
          <t xml:space="preserve"> </t>
        </is>
      </c>
    </row>
    <row r="9">
      <c r="A9" s="4" t="inlineStr">
        <is>
          <t>Estimated amortization expense, 2027</t>
        </is>
      </c>
      <c r="B9" s="5" t="n">
        <v>2200000</v>
      </c>
      <c r="C9" s="4" t="inlineStr">
        <is>
          <t xml:space="preserve"> </t>
        </is>
      </c>
      <c r="D9" s="4" t="inlineStr">
        <is>
          <t xml:space="preserve"> </t>
        </is>
      </c>
    </row>
    <row r="10">
      <c r="A10" s="4" t="inlineStr">
        <is>
          <t>Estimated amortization expense, 2028</t>
        </is>
      </c>
      <c r="B10" s="5" t="n">
        <v>2200000</v>
      </c>
      <c r="C10" s="4" t="inlineStr">
        <is>
          <t xml:space="preserve"> </t>
        </is>
      </c>
      <c r="D10" s="4" t="inlineStr">
        <is>
          <t xml:space="preserve"> </t>
        </is>
      </c>
    </row>
    <row r="11">
      <c r="A11" s="4" t="inlineStr">
        <is>
          <t>Estimated amortization expense, 2029</t>
        </is>
      </c>
      <c r="B11" s="5" t="n">
        <v>2200000</v>
      </c>
      <c r="C11" s="4" t="inlineStr">
        <is>
          <t xml:space="preserve"> </t>
        </is>
      </c>
      <c r="D11" s="4" t="inlineStr">
        <is>
          <t xml:space="preserve"> </t>
        </is>
      </c>
    </row>
    <row r="12">
      <c r="A12" s="4" t="inlineStr">
        <is>
          <t>Estimated amortization expense, thereafter</t>
        </is>
      </c>
      <c r="B12" s="5" t="n">
        <v>4600000</v>
      </c>
      <c r="C12" s="4" t="inlineStr">
        <is>
          <t xml:space="preserve"> </t>
        </is>
      </c>
      <c r="D12" s="4" t="inlineStr">
        <is>
          <t xml:space="preserve"> </t>
        </is>
      </c>
    </row>
    <row r="13">
      <c r="A13" s="4" t="inlineStr">
        <is>
          <t>Impairment of intangible assets</t>
        </is>
      </c>
      <c r="B13" s="6" t="n">
        <v>0</v>
      </c>
      <c r="C13" s="4" t="inlineStr">
        <is>
          <t xml:space="preserve"> </t>
        </is>
      </c>
      <c r="D13"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Mar. 31, 2024</t>
        </is>
      </c>
      <c r="C1" s="2" t="inlineStr">
        <is>
          <t>Dec. 31, 2023</t>
        </is>
      </c>
    </row>
    <row r="2">
      <c r="A2" s="3" t="inlineStr">
        <is>
          <t>Total intangible assets</t>
        </is>
      </c>
      <c r="B2" s="4" t="inlineStr">
        <is>
          <t xml:space="preserve"> </t>
        </is>
      </c>
      <c r="C2" s="4" t="inlineStr">
        <is>
          <t xml:space="preserve"> </t>
        </is>
      </c>
    </row>
    <row r="3">
      <c r="A3" s="4" t="inlineStr">
        <is>
          <t>Cost</t>
        </is>
      </c>
      <c r="B3" s="6" t="n">
        <v>381940</v>
      </c>
      <c r="C3" s="6" t="n">
        <v>381940</v>
      </c>
    </row>
    <row r="4">
      <c r="A4" s="4" t="inlineStr">
        <is>
          <t>Accumulated Amortization</t>
        </is>
      </c>
      <c r="B4" s="5" t="n">
        <v>-201127</v>
      </c>
      <c r="C4" s="5" t="n">
        <v>-200568</v>
      </c>
    </row>
    <row r="5">
      <c r="A5" s="4" t="inlineStr">
        <is>
          <t>Accumulated Impairment Charge</t>
        </is>
      </c>
      <c r="B5" s="5" t="n">
        <v>-113067</v>
      </c>
      <c r="C5" s="5" t="n">
        <v>-113067</v>
      </c>
    </row>
    <row r="6">
      <c r="A6" s="4" t="inlineStr">
        <is>
          <t>Carrying Value</t>
        </is>
      </c>
      <c r="B6" s="5" t="n">
        <v>67746</v>
      </c>
      <c r="C6" s="5" t="n">
        <v>68305</v>
      </c>
    </row>
    <row r="7">
      <c r="A7" s="4" t="inlineStr">
        <is>
          <t>Trade Name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Cost</t>
        </is>
      </c>
      <c r="B9" s="5" t="n">
        <v>69250</v>
      </c>
      <c r="C9" s="5" t="n">
        <v>69250</v>
      </c>
    </row>
    <row r="10">
      <c r="A10" s="4" t="inlineStr">
        <is>
          <t>Accumulated Amortization</t>
        </is>
      </c>
      <c r="B10" s="5" t="n">
        <v>-28682</v>
      </c>
      <c r="C10" s="5" t="n">
        <v>-28123</v>
      </c>
    </row>
    <row r="11">
      <c r="A11" s="4" t="inlineStr">
        <is>
          <t>Accumulated Impairment Charge</t>
        </is>
      </c>
      <c r="B11" s="5" t="n">
        <v>-23232</v>
      </c>
      <c r="C11" s="5" t="n">
        <v>-23232</v>
      </c>
    </row>
    <row r="12">
      <c r="A12" s="4" t="inlineStr">
        <is>
          <t>Carrying Value</t>
        </is>
      </c>
      <c r="B12" s="6" t="n">
        <v>17336</v>
      </c>
      <c r="C12" s="6" t="n">
        <v>17895</v>
      </c>
    </row>
    <row r="13">
      <c r="A13" s="4" t="inlineStr">
        <is>
          <t>Weighted-Average Amortization Period</t>
        </is>
      </c>
      <c r="B13" s="4" t="inlineStr">
        <is>
          <t>20 years</t>
        </is>
      </c>
      <c r="C13" s="4" t="inlineStr">
        <is>
          <t>20 years</t>
        </is>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Cost</t>
        </is>
      </c>
      <c r="B16" s="6" t="n">
        <v>39800</v>
      </c>
      <c r="C16" s="6" t="n">
        <v>39800</v>
      </c>
    </row>
    <row r="17">
      <c r="A17" s="4" t="inlineStr">
        <is>
          <t>Accumulated Amortization</t>
        </is>
      </c>
      <c r="B17" s="5" t="n">
        <v>-23155</v>
      </c>
      <c r="C17" s="5" t="n">
        <v>-23155</v>
      </c>
    </row>
    <row r="18">
      <c r="A18" s="4" t="inlineStr">
        <is>
          <t>Accumulated Impairment Charge</t>
        </is>
      </c>
      <c r="B18" s="5" t="n">
        <v>-16645</v>
      </c>
      <c r="C18" s="5" t="n">
        <v>-16645</v>
      </c>
    </row>
    <row r="19">
      <c r="A19" s="4" t="inlineStr">
        <is>
          <t>Carrying Value</t>
        </is>
      </c>
      <c r="B19" s="5" t="n">
        <v>0</v>
      </c>
      <c r="C19" s="5" t="n">
        <v>0</v>
      </c>
    </row>
    <row r="20">
      <c r="A20" s="4" t="inlineStr">
        <is>
          <t>Construction contract backlog</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Cost</t>
        </is>
      </c>
      <c r="B22" s="5" t="n">
        <v>149290</v>
      </c>
      <c r="C22" s="5" t="n">
        <v>149290</v>
      </c>
    </row>
    <row r="23">
      <c r="A23" s="4" t="inlineStr">
        <is>
          <t>Accumulated Amortization</t>
        </is>
      </c>
      <c r="B23" s="5" t="n">
        <v>-149290</v>
      </c>
      <c r="C23" s="5" t="n">
        <v>-149290</v>
      </c>
    </row>
    <row r="24">
      <c r="A24" s="4" t="inlineStr">
        <is>
          <t>Carrying Value</t>
        </is>
      </c>
      <c r="B24" s="5" t="n">
        <v>0</v>
      </c>
      <c r="C24" s="5" t="n">
        <v>0</v>
      </c>
    </row>
    <row r="25">
      <c r="A25" s="4" t="inlineStr">
        <is>
          <t>Trade Names</t>
        </is>
      </c>
      <c r="B25" s="4" t="inlineStr">
        <is>
          <t xml:space="preserve"> </t>
        </is>
      </c>
      <c r="C25" s="4" t="inlineStr">
        <is>
          <t xml:space="preserve"> </t>
        </is>
      </c>
    </row>
    <row r="26">
      <c r="A26" s="3" t="inlineStr">
        <is>
          <t>Indefinite-lived intangible assets</t>
        </is>
      </c>
      <c r="B26" s="4" t="inlineStr">
        <is>
          <t xml:space="preserve"> </t>
        </is>
      </c>
      <c r="C26" s="4" t="inlineStr">
        <is>
          <t xml:space="preserve"> </t>
        </is>
      </c>
    </row>
    <row r="27">
      <c r="A27" s="4" t="inlineStr">
        <is>
          <t>Cost</t>
        </is>
      </c>
      <c r="B27" s="5" t="n">
        <v>117600</v>
      </c>
      <c r="C27" s="5" t="n">
        <v>117600</v>
      </c>
    </row>
    <row r="28">
      <c r="A28" s="4" t="inlineStr">
        <is>
          <t>Accumulated Impairment Charge</t>
        </is>
      </c>
      <c r="B28" s="5" t="n">
        <v>-67190</v>
      </c>
      <c r="C28" s="5" t="n">
        <v>-67190</v>
      </c>
    </row>
    <row r="29">
      <c r="A29" s="4" t="inlineStr">
        <is>
          <t>Carrying Value</t>
        </is>
      </c>
      <c r="B29" s="5" t="n">
        <v>50410</v>
      </c>
      <c r="C29" s="5" t="n">
        <v>50410</v>
      </c>
    </row>
    <row r="30">
      <c r="A30" s="4" t="inlineStr">
        <is>
          <t>Contractor license</t>
        </is>
      </c>
      <c r="B30" s="4" t="inlineStr">
        <is>
          <t xml:space="preserve"> </t>
        </is>
      </c>
      <c r="C30" s="4" t="inlineStr">
        <is>
          <t xml:space="preserve"> </t>
        </is>
      </c>
    </row>
    <row r="31">
      <c r="A31" s="3" t="inlineStr">
        <is>
          <t>Indefinite-lived intangible assets</t>
        </is>
      </c>
      <c r="B31" s="4" t="inlineStr">
        <is>
          <t xml:space="preserve"> </t>
        </is>
      </c>
      <c r="C31" s="4" t="inlineStr">
        <is>
          <t xml:space="preserve"> </t>
        </is>
      </c>
    </row>
    <row r="32">
      <c r="A32" s="4" t="inlineStr">
        <is>
          <t>Cost</t>
        </is>
      </c>
      <c r="B32" s="5" t="n">
        <v>6000</v>
      </c>
      <c r="C32" s="5" t="n">
        <v>6000</v>
      </c>
    </row>
    <row r="33">
      <c r="A33" s="4" t="inlineStr">
        <is>
          <t>Accumulated Impairment Charge</t>
        </is>
      </c>
      <c r="B33" s="5" t="n">
        <v>-6000</v>
      </c>
      <c r="C33" s="5" t="n">
        <v>-6000</v>
      </c>
    </row>
    <row r="34">
      <c r="A34" s="3" t="inlineStr">
        <is>
          <t>Finite-Lived intangible assets</t>
        </is>
      </c>
      <c r="B34" s="4" t="inlineStr">
        <is>
          <t xml:space="preserve"> </t>
        </is>
      </c>
      <c r="C34" s="4" t="inlineStr">
        <is>
          <t xml:space="preserve"> </t>
        </is>
      </c>
    </row>
    <row r="35">
      <c r="A35" s="4" t="inlineStr">
        <is>
          <t>Carrying Value</t>
        </is>
      </c>
      <c r="B35" s="6" t="n">
        <v>0</v>
      </c>
      <c r="C3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801167</v>
      </c>
      <c r="C3" s="6" t="n">
        <v>899745</v>
      </c>
    </row>
    <row r="4">
      <c r="A4" s="4" t="inlineStr">
        <is>
          <t>Less: current maturities</t>
        </is>
      </c>
      <c r="B4" s="5" t="n">
        <v>21109</v>
      </c>
      <c r="C4" s="5" t="n">
        <v>117431</v>
      </c>
    </row>
    <row r="5">
      <c r="A5" s="4" t="inlineStr">
        <is>
          <t>Long-term debt, net</t>
        </is>
      </c>
      <c r="B5" s="5" t="n">
        <v>780058</v>
      </c>
      <c r="C5" s="5" t="n">
        <v>782314</v>
      </c>
    </row>
    <row r="6">
      <c r="A6" s="4" t="inlineStr">
        <is>
          <t>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266959</v>
      </c>
      <c r="C8" s="5" t="n">
        <v>357744</v>
      </c>
    </row>
    <row r="9">
      <c r="A9" s="4" t="inlineStr">
        <is>
          <t>Less: current maturities</t>
        </is>
      </c>
      <c r="B9" s="4" t="inlineStr">
        <is>
          <t xml:space="preserve"> </t>
        </is>
      </c>
      <c r="C9" s="5" t="n">
        <v>91000</v>
      </c>
    </row>
    <row r="10">
      <c r="A10" s="4" t="inlineStr">
        <is>
          <t>Equipment financing and mortga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31238</v>
      </c>
      <c r="C12" s="5" t="n">
        <v>34807</v>
      </c>
    </row>
    <row r="13">
      <c r="A13" s="4" t="inlineStr">
        <is>
          <t>Other indebtednes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4267</v>
      </c>
      <c r="C15" s="5" t="n">
        <v>8784</v>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0</v>
      </c>
      <c r="C18" s="5" t="n">
        <v>0</v>
      </c>
    </row>
    <row r="19">
      <c r="A19" s="4" t="inlineStr">
        <is>
          <t>2017 Senior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498703</v>
      </c>
      <c r="C21" s="6" t="n">
        <v>4984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Reconciliation of Outstanding Debt Balance to Reported Debt Balanc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801167</v>
      </c>
      <c r="C3" s="6" t="n">
        <v>899745</v>
      </c>
    </row>
    <row r="4">
      <c r="A4" s="4" t="inlineStr">
        <is>
          <t>Term Loan 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Debt</t>
        </is>
      </c>
      <c r="B6" s="5" t="n">
        <v>275051</v>
      </c>
      <c r="C6" s="5" t="n">
        <v>367154</v>
      </c>
    </row>
    <row r="7">
      <c r="A7" s="4" t="inlineStr">
        <is>
          <t>Unamortized Discounts and Issuance Costs</t>
        </is>
      </c>
      <c r="B7" s="5" t="n">
        <v>-8092</v>
      </c>
      <c r="C7" s="5" t="n">
        <v>-9410</v>
      </c>
    </row>
    <row r="8">
      <c r="A8" s="4" t="inlineStr">
        <is>
          <t>Total debt</t>
        </is>
      </c>
      <c r="B8" s="5" t="n">
        <v>266959</v>
      </c>
      <c r="C8" s="5" t="n">
        <v>357744</v>
      </c>
    </row>
    <row r="9">
      <c r="A9" s="4" t="inlineStr">
        <is>
          <t>2017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Debt</t>
        </is>
      </c>
      <c r="B11" s="5" t="n">
        <v>500000</v>
      </c>
      <c r="C11" s="5" t="n">
        <v>500000</v>
      </c>
    </row>
    <row r="12">
      <c r="A12" s="4" t="inlineStr">
        <is>
          <t>Unamortized Discounts and Issuance Costs</t>
        </is>
      </c>
      <c r="B12" s="5" t="n">
        <v>-1297</v>
      </c>
      <c r="C12" s="5" t="n">
        <v>-1590</v>
      </c>
    </row>
    <row r="13">
      <c r="A13" s="4" t="inlineStr">
        <is>
          <t>Total debt</t>
        </is>
      </c>
      <c r="B13" s="6" t="n">
        <v>498703</v>
      </c>
      <c r="C13" s="6" t="n">
        <v>4984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5" customWidth="1" min="5" max="5"/>
    <col width="22" customWidth="1" min="6" max="6"/>
    <col width="22" customWidth="1" min="7" max="7"/>
    <col width="22" customWidth="1" min="8" max="8"/>
    <col width="14" customWidth="1" min="9" max="9"/>
    <col width="14" customWidth="1" min="10" max="10"/>
    <col width="14" customWidth="1" min="11" max="11"/>
    <col width="14" customWidth="1" min="12" max="12"/>
    <col width="22" customWidth="1" min="13" max="13"/>
  </cols>
  <sheetData>
    <row r="1">
      <c r="A1" s="1" t="inlineStr">
        <is>
          <t>Financial Commitments (Narrative) (Details)</t>
        </is>
      </c>
      <c r="E1" s="2" t="inlineStr">
        <is>
          <t>1 Months Ended</t>
        </is>
      </c>
      <c r="F1" s="2" t="inlineStr">
        <is>
          <t>3 Months Ended</t>
        </is>
      </c>
    </row>
    <row r="2">
      <c r="B2" s="2" t="inlineStr">
        <is>
          <t>Apr. 15, 2024 USD ($)</t>
        </is>
      </c>
      <c r="C2" s="2" t="inlineStr">
        <is>
          <t>May 02, 2023</t>
        </is>
      </c>
      <c r="D2" s="2" t="inlineStr">
        <is>
          <t>Aug. 18, 2020 USD ($)</t>
        </is>
      </c>
      <c r="E2" s="2" t="inlineStr">
        <is>
          <t>Oct. 31, 2022</t>
        </is>
      </c>
      <c r="F2" s="2" t="inlineStr">
        <is>
          <t>Mar. 31, 2024 USD ($)</t>
        </is>
      </c>
      <c r="G2" s="2" t="inlineStr">
        <is>
          <t>Apr. 22, 2024 USD ($)</t>
        </is>
      </c>
      <c r="H2" s="2" t="inlineStr">
        <is>
          <t>Dec. 31, 2023 USD ($)</t>
        </is>
      </c>
      <c r="I2" s="2" t="inlineStr">
        <is>
          <t>Sep. 30, 2023</t>
        </is>
      </c>
      <c r="J2" s="2" t="inlineStr">
        <is>
          <t>Jun. 30, 2023</t>
        </is>
      </c>
      <c r="K2" s="2" t="inlineStr">
        <is>
          <t>Mar. 31, 2023</t>
        </is>
      </c>
      <c r="L2" s="2" t="inlineStr">
        <is>
          <t>Dec. 31, 2022</t>
        </is>
      </c>
      <c r="M2" s="2" t="inlineStr">
        <is>
          <t>Apr. 2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maturities of long-term debt</t>
        </is>
      </c>
      <c r="B4" s="4" t="inlineStr">
        <is>
          <t xml:space="preserve"> </t>
        </is>
      </c>
      <c r="C4" s="4" t="inlineStr">
        <is>
          <t xml:space="preserve"> </t>
        </is>
      </c>
      <c r="D4" s="4" t="inlineStr">
        <is>
          <t xml:space="preserve"> </t>
        </is>
      </c>
      <c r="E4" s="4" t="inlineStr">
        <is>
          <t xml:space="preserve"> </t>
        </is>
      </c>
      <c r="F4" s="6" t="n">
        <v>21109000</v>
      </c>
      <c r="G4" s="4" t="inlineStr">
        <is>
          <t xml:space="preserve"> </t>
        </is>
      </c>
      <c r="H4" s="6" t="n">
        <v>117431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erm Loan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centage of principal amount with lenders</t>
        </is>
      </c>
      <c r="B7" s="4" t="inlineStr">
        <is>
          <t xml:space="preserve"> </t>
        </is>
      </c>
      <c r="C7" s="4" t="inlineStr">
        <is>
          <t xml:space="preserve"> </t>
        </is>
      </c>
      <c r="D7" s="9" t="n">
        <v>0.89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ays prior to maturity</t>
        </is>
      </c>
      <c r="B8" s="4" t="inlineStr">
        <is>
          <t xml:space="preserve"> </t>
        </is>
      </c>
      <c r="C8" s="4" t="inlineStr">
        <is>
          <t xml:space="preserve"> </t>
        </is>
      </c>
      <c r="D8" s="4" t="inlineStr">
        <is>
          <t>10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urrent maturitie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10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MO Harris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pplicable margin on overdue amounts (as a percent)</t>
        </is>
      </c>
      <c r="B12" s="4" t="inlineStr">
        <is>
          <t xml:space="preserve"> </t>
        </is>
      </c>
      <c r="C12" s="4" t="inlineStr">
        <is>
          <t xml:space="preserve"> </t>
        </is>
      </c>
      <c r="D12" s="10" t="n">
        <v>0.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MO Harris Bank | Term Loan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principal amount with lenders</t>
        </is>
      </c>
      <c r="B15" s="4" t="inlineStr">
        <is>
          <t xml:space="preserve"> </t>
        </is>
      </c>
      <c r="C15" s="4" t="inlineStr">
        <is>
          <t xml:space="preserve"> </t>
        </is>
      </c>
      <c r="D15" s="9" t="n">
        <v>0.1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MO Harris Bank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xed charge coverage ratio (maximum)</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0 Credit Agreement | BMO Harris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9" t="n">
        <v>0.12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0 Credit Agreement | BMO Harris Bank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point spread, 1 month interest period</t>
        </is>
      </c>
      <c r="B24" s="4" t="inlineStr">
        <is>
          <t xml:space="preserve"> </t>
        </is>
      </c>
      <c r="C24" s="11" t="n">
        <v>0.001144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s point spread, 3 month interest period</t>
        </is>
      </c>
      <c r="B25" s="4" t="inlineStr">
        <is>
          <t xml:space="preserve"> </t>
        </is>
      </c>
      <c r="C25" s="11" t="n">
        <v>0.002616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point spread, 6 month interest period</t>
        </is>
      </c>
      <c r="B26" s="4" t="inlineStr">
        <is>
          <t xml:space="preserve"> </t>
        </is>
      </c>
      <c r="C26" s="11" t="n">
        <v>0.00428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s spread on variable rate</t>
        </is>
      </c>
      <c r="B27" s="4" t="inlineStr">
        <is>
          <t xml:space="preserve"> </t>
        </is>
      </c>
      <c r="C27" s="4" t="inlineStr">
        <is>
          <t xml:space="preserve"> </t>
        </is>
      </c>
      <c r="D27" s="10" t="n">
        <v>0.01</v>
      </c>
      <c r="E27" s="10" t="n">
        <v>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basis spread on variable rate adjustment</t>
        </is>
      </c>
      <c r="B28" s="4" t="inlineStr">
        <is>
          <t xml:space="preserve"> </t>
        </is>
      </c>
      <c r="C28" s="4" t="inlineStr">
        <is>
          <t xml:space="preserve"> </t>
        </is>
      </c>
      <c r="D28" s="4" t="inlineStr">
        <is>
          <t xml:space="preserve"> </t>
        </is>
      </c>
      <c r="E28" s="9" t="n">
        <v>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0 Credit Agreement | BMO Harris Bank | Federal Funds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t>
        </is>
      </c>
      <c r="B31" s="4" t="inlineStr">
        <is>
          <t xml:space="preserve"> </t>
        </is>
      </c>
      <c r="C31" s="4" t="inlineStr">
        <is>
          <t xml:space="preserve"> </t>
        </is>
      </c>
      <c r="D31" s="9" t="n">
        <v>0.005</v>
      </c>
      <c r="E31" s="9" t="n">
        <v>0.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0 Credit Agreement | BMO Harris Bank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borrowing capacity</t>
        </is>
      </c>
      <c r="B34" s="4" t="inlineStr">
        <is>
          <t xml:space="preserve"> </t>
        </is>
      </c>
      <c r="C34" s="4" t="inlineStr">
        <is>
          <t xml:space="preserve"> </t>
        </is>
      </c>
      <c r="D34" s="6" t="n">
        <v>42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iodic payment principal percentage</t>
        </is>
      </c>
      <c r="B35" s="4" t="inlineStr">
        <is>
          <t xml:space="preserve"> </t>
        </is>
      </c>
      <c r="C35" s="4" t="inlineStr">
        <is>
          <t xml:space="preserve"> </t>
        </is>
      </c>
      <c r="D35" s="9" t="n">
        <v>0.0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rst Lien | BMO Harris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leverage ratio (maximum)</t>
        </is>
      </c>
      <c r="B38" s="4" t="inlineStr">
        <is>
          <t xml:space="preserve"> </t>
        </is>
      </c>
      <c r="C38" s="4" t="inlineStr">
        <is>
          <t xml:space="preserve"> </t>
        </is>
      </c>
      <c r="D38" s="12" t="n">
        <v>1.3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rm Loan B | BMO Harris Bank | Secured Overnight Financing Rate (SOF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sis spread on variable rate</t>
        </is>
      </c>
      <c r="B41" s="4" t="inlineStr">
        <is>
          <t xml:space="preserve"> </t>
        </is>
      </c>
      <c r="C41" s="4" t="inlineStr">
        <is>
          <t xml:space="preserve"> </t>
        </is>
      </c>
      <c r="D41" s="9" t="n">
        <v>0.04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rm Loan B | BMO Harris Bank | Secured Overnight Financing Rate (SOF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asis spread on variable rate</t>
        </is>
      </c>
      <c r="B44" s="4" t="inlineStr">
        <is>
          <t xml:space="preserve"> </t>
        </is>
      </c>
      <c r="C44" s="4" t="inlineStr">
        <is>
          <t xml:space="preserve"> </t>
        </is>
      </c>
      <c r="D44" s="9" t="n">
        <v>0.04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rm Loan B | BMO Harris Bank |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is spread on variable rate</t>
        </is>
      </c>
      <c r="B47" s="4" t="inlineStr">
        <is>
          <t xml:space="preserve"> </t>
        </is>
      </c>
      <c r="C47" s="4" t="inlineStr">
        <is>
          <t xml:space="preserve"> </t>
        </is>
      </c>
      <c r="D47" s="9" t="n">
        <v>0.0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rm Loan B | BMO Harris Bank | Bas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sis spread on variable rate</t>
        </is>
      </c>
      <c r="B50" s="4" t="inlineStr">
        <is>
          <t xml:space="preserve"> </t>
        </is>
      </c>
      <c r="C50" s="4" t="inlineStr">
        <is>
          <t xml:space="preserve"> </t>
        </is>
      </c>
      <c r="D50" s="9" t="n">
        <v>0.037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24 Senior Notes | Senior Notes | Subsequent Event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13" t="n">
        <v>0.118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4" t="inlineStr">
        <is>
          <t xml:space="preserve"> </t>
        </is>
      </c>
      <c r="G54" s="6" t="n">
        <v>40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2017 Senior Notes | Term Loan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ays prior to maturity</t>
        </is>
      </c>
      <c r="B57" s="4" t="inlineStr">
        <is>
          <t xml:space="preserve"> </t>
        </is>
      </c>
      <c r="C57" s="4" t="inlineStr">
        <is>
          <t xml:space="preserve"> </t>
        </is>
      </c>
      <c r="D57" s="4" t="inlineStr">
        <is>
          <t>90 day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17 Senior Notes | Senior Notes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3" t="n">
        <v>0.06875000000000001</v>
      </c>
    </row>
    <row r="61">
      <c r="A61" s="4" t="inlineStr">
        <is>
          <t>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00000000</v>
      </c>
    </row>
    <row r="62">
      <c r="A62" s="4" t="inlineStr">
        <is>
          <t>Redemption price, change of control triggering event (as a percent)</t>
        </is>
      </c>
      <c r="B62" s="4" t="inlineStr">
        <is>
          <t xml:space="preserve"> </t>
        </is>
      </c>
      <c r="C62" s="4" t="inlineStr">
        <is>
          <t xml:space="preserve"> </t>
        </is>
      </c>
      <c r="D62" s="4" t="inlineStr">
        <is>
          <t xml:space="preserve"> </t>
        </is>
      </c>
      <c r="E62" s="4" t="inlineStr">
        <is>
          <t xml:space="preserve"> </t>
        </is>
      </c>
      <c r="F62" s="10" t="n">
        <v>1.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2017 Senior Notes | BMO Harris Bank | Term Loan 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ays prior to maturity</t>
        </is>
      </c>
      <c r="B65" s="4" t="inlineStr">
        <is>
          <t xml:space="preserve"> </t>
        </is>
      </c>
      <c r="C65" s="4" t="inlineStr">
        <is>
          <t xml:space="preserve"> </t>
        </is>
      </c>
      <c r="D65" s="4" t="inlineStr">
        <is>
          <t>91 day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Unamortized debt issuance costs</t>
        </is>
      </c>
      <c r="B68" s="4" t="inlineStr">
        <is>
          <t xml:space="preserve"> </t>
        </is>
      </c>
      <c r="C68" s="4" t="inlineStr">
        <is>
          <t xml:space="preserve"> </t>
        </is>
      </c>
      <c r="D68" s="4" t="inlineStr">
        <is>
          <t xml:space="preserve"> </t>
        </is>
      </c>
      <c r="E68" s="4" t="inlineStr">
        <is>
          <t xml:space="preserve"> </t>
        </is>
      </c>
      <c r="F68" s="6" t="n">
        <v>1200000</v>
      </c>
      <c r="G68" s="4" t="inlineStr">
        <is>
          <t xml:space="preserve"> </t>
        </is>
      </c>
      <c r="H68" s="6" t="n">
        <v>140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volving Credit Facility | BMO Harris Ba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maining borrowing capacity</t>
        </is>
      </c>
      <c r="B71" s="4" t="inlineStr">
        <is>
          <t xml:space="preserve"> </t>
        </is>
      </c>
      <c r="C71" s="4" t="inlineStr">
        <is>
          <t xml:space="preserve"> </t>
        </is>
      </c>
      <c r="D71" s="4" t="inlineStr">
        <is>
          <t xml:space="preserve"> </t>
        </is>
      </c>
      <c r="E71" s="4" t="inlineStr">
        <is>
          <t xml:space="preserve"> </t>
        </is>
      </c>
      <c r="F71" s="6" t="n">
        <v>175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volving Credit Facility | BMO Harris Bank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crease (decrease) in line of credit</t>
        </is>
      </c>
      <c r="B74" s="6" t="n">
        <v>-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volving Credit Facility | BMO Harris Bank | Secured Overnight Financing Rate (SOF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Basis spread on variable rate</t>
        </is>
      </c>
      <c r="B77" s="4" t="inlineStr">
        <is>
          <t xml:space="preserve"> </t>
        </is>
      </c>
      <c r="C77" s="4" t="inlineStr">
        <is>
          <t xml:space="preserve"> </t>
        </is>
      </c>
      <c r="D77" s="9" t="n">
        <v>0.04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volving Credit Facility | BMO Harris Bank | Secured Overnight Financing Rate (SOF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sis spread on variable rate</t>
        </is>
      </c>
      <c r="B80" s="4" t="inlineStr">
        <is>
          <t xml:space="preserve"> </t>
        </is>
      </c>
      <c r="C80" s="4" t="inlineStr">
        <is>
          <t xml:space="preserve"> </t>
        </is>
      </c>
      <c r="D80" s="9" t="n">
        <v>0.04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volving Credit Facility | BMO Harris Bank | Base Ra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asis spread on variable rate</t>
        </is>
      </c>
      <c r="B83" s="4" t="inlineStr">
        <is>
          <t xml:space="preserve"> </t>
        </is>
      </c>
      <c r="C83" s="4" t="inlineStr">
        <is>
          <t xml:space="preserve"> </t>
        </is>
      </c>
      <c r="D83" s="9" t="n">
        <v>0.03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volving Credit Facility | BMO Harris Bank | Base Rat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asis spread on variable rate</t>
        </is>
      </c>
      <c r="B86" s="4" t="inlineStr">
        <is>
          <t xml:space="preserve"> </t>
        </is>
      </c>
      <c r="C86" s="4" t="inlineStr">
        <is>
          <t xml:space="preserve"> </t>
        </is>
      </c>
      <c r="D86" s="9" t="n">
        <v>0.037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volving Credit Facility | BMO Harris Bank | Net Leverage Ratio | Fiscal Quarter December 31,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et leverage ratio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2" t="n">
        <v>3.5</v>
      </c>
      <c r="M89" s="4" t="inlineStr">
        <is>
          <t xml:space="preserve"> </t>
        </is>
      </c>
    </row>
    <row r="90">
      <c r="A90" s="4" t="inlineStr">
        <is>
          <t>Revolving Credit Facility | BMO Harris Bank | Net Leverage Ratio | Fiscal Quarter March 31,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et leverage ratio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2" t="n">
        <v>3.75</v>
      </c>
      <c r="L92" s="4" t="inlineStr">
        <is>
          <t xml:space="preserve"> </t>
        </is>
      </c>
      <c r="M92" s="4" t="inlineStr">
        <is>
          <t xml:space="preserve"> </t>
        </is>
      </c>
    </row>
    <row r="93">
      <c r="A93" s="4" t="inlineStr">
        <is>
          <t>Revolving Credit Facility | BMO Harris Bank | Net Leverage Ratio | Fiscal Quarter June 30,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t leverage ratio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3</v>
      </c>
      <c r="K95" s="4" t="inlineStr">
        <is>
          <t xml:space="preserve"> </t>
        </is>
      </c>
      <c r="L95" s="4" t="inlineStr">
        <is>
          <t xml:space="preserve"> </t>
        </is>
      </c>
      <c r="M95" s="4" t="inlineStr">
        <is>
          <t xml:space="preserve"> </t>
        </is>
      </c>
    </row>
    <row r="96">
      <c r="A96" s="4" t="inlineStr">
        <is>
          <t>Revolving Credit Facility | BMO Harris Bank | Net Leverage Ratio | Fiscal Quarter September 30,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et leverage ratio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2" t="n">
        <v>2.5</v>
      </c>
      <c r="J98" s="4" t="inlineStr">
        <is>
          <t xml:space="preserve"> </t>
        </is>
      </c>
      <c r="K98" s="4" t="inlineStr">
        <is>
          <t xml:space="preserve"> </t>
        </is>
      </c>
      <c r="L98" s="4" t="inlineStr">
        <is>
          <t xml:space="preserve"> </t>
        </is>
      </c>
      <c r="M98" s="4" t="inlineStr">
        <is>
          <t xml:space="preserve"> </t>
        </is>
      </c>
    </row>
    <row r="99">
      <c r="A99" s="4" t="inlineStr">
        <is>
          <t>Revolving Credit Facility | BMO Harris Bank | Net Leverage Ratio | Fiscal Quarter December 31,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et leverage ratio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2" t="n">
        <v>2.25</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evolving Credit Facility | 2020 Credit Agreement | BMO Harris Ban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ncrease (decrease) in line of credit</t>
        </is>
      </c>
      <c r="B104" s="4" t="inlineStr">
        <is>
          <t xml:space="preserve"> </t>
        </is>
      </c>
      <c r="C104" s="4" t="inlineStr">
        <is>
          <t xml:space="preserve"> </t>
        </is>
      </c>
      <c r="D104" s="6" t="n">
        <v>1735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ccordion feature, percentage of LTM EBITDA</t>
        </is>
      </c>
      <c r="B105" s="4" t="inlineStr">
        <is>
          <t xml:space="preserve"> </t>
        </is>
      </c>
      <c r="C105" s="4" t="inlineStr">
        <is>
          <t xml:space="preserve"> </t>
        </is>
      </c>
      <c r="D105" s="10" t="n">
        <v>0.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evolving Credit Facility | 2020 Credit Agreement | BMO Harris Bank | 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Maximum borrowing capacity</t>
        </is>
      </c>
      <c r="B108" s="4" t="inlineStr">
        <is>
          <t xml:space="preserve"> </t>
        </is>
      </c>
      <c r="C108" s="4" t="inlineStr">
        <is>
          <t xml:space="preserve"> </t>
        </is>
      </c>
      <c r="D108" s="6" t="n">
        <v>175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volving Credit Facility | 2020 Credit Agreement | BMO Harris Bank | Line of Credit | Subsequent Ev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Maximum borrowing capacity</t>
        </is>
      </c>
      <c r="B111" s="6" t="n">
        <v>17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etters of Credit | 2020 Credit Agreement | BMO Harris Bank | Line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Maximum borrowing capacity</t>
        </is>
      </c>
      <c r="B114" s="4" t="inlineStr">
        <is>
          <t xml:space="preserve"> </t>
        </is>
      </c>
      <c r="C114" s="4" t="inlineStr">
        <is>
          <t xml:space="preserve"> </t>
        </is>
      </c>
      <c r="D114" s="5" t="n">
        <v>75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ridge Loan | 2020 Credit Agreement | BMO Harris Bank | Line of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Maximum borrowing capacity</t>
        </is>
      </c>
      <c r="B117" s="4" t="inlineStr">
        <is>
          <t xml:space="preserve"> </t>
        </is>
      </c>
      <c r="C117" s="4" t="inlineStr">
        <is>
          <t xml:space="preserve"> </t>
        </is>
      </c>
      <c r="D117" s="6" t="n">
        <v>10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ecured Debt | BMO Harris Bank | Unsecured Debt | Junior Lie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otal net leverage ratio (maximum)</t>
        </is>
      </c>
      <c r="B120" s="4" t="inlineStr">
        <is>
          <t xml:space="preserve"> </t>
        </is>
      </c>
      <c r="C120" s="4" t="inlineStr">
        <is>
          <t xml:space="preserve"> </t>
        </is>
      </c>
      <c r="D120" s="12" t="n">
        <v>3.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Commitments (Summary of Interest Expense as Reported in the Consolidated Statements of Operations)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Other interest</t>
        </is>
      </c>
      <c r="B4" s="6" t="n">
        <v>419</v>
      </c>
      <c r="C4" s="6" t="n">
        <v>421</v>
      </c>
    </row>
    <row r="5">
      <c r="A5" s="4" t="inlineStr">
        <is>
          <t>Total cash interest expense</t>
        </is>
      </c>
      <c r="B5" s="5" t="n">
        <v>17501</v>
      </c>
      <c r="C5" s="5" t="n">
        <v>20509</v>
      </c>
    </row>
    <row r="6">
      <c r="A6" s="4" t="inlineStr">
        <is>
          <t>Total non-cash interest expense</t>
        </is>
      </c>
      <c r="B6" s="5" t="n">
        <v>1806</v>
      </c>
      <c r="C6" s="5" t="n">
        <v>1004</v>
      </c>
    </row>
    <row r="7">
      <c r="A7" s="4" t="inlineStr">
        <is>
          <t>Total interest expense</t>
        </is>
      </c>
      <c r="B7" s="5" t="n">
        <v>19307</v>
      </c>
      <c r="C7" s="5" t="n">
        <v>21513</v>
      </c>
    </row>
    <row r="8">
      <c r="A8" s="4" t="inlineStr">
        <is>
          <t>Term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sh interest expense</t>
        </is>
      </c>
      <c r="B10" s="5" t="n">
        <v>8488</v>
      </c>
      <c r="C10" s="5" t="n">
        <v>9749</v>
      </c>
    </row>
    <row r="11">
      <c r="A11" s="4" t="inlineStr">
        <is>
          <t>Total non-cash interest expense</t>
        </is>
      </c>
      <c r="B11" s="6" t="n">
        <v>1318</v>
      </c>
      <c r="C11" s="5" t="n">
        <v>571</v>
      </c>
    </row>
    <row r="12">
      <c r="A12" s="4" t="inlineStr">
        <is>
          <t>Effective interest rates</t>
        </is>
      </c>
      <c r="B12" s="9" t="n">
        <v>0.1313</v>
      </c>
      <c r="C12" s="4" t="inlineStr">
        <is>
          <t xml:space="preserve"> </t>
        </is>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sh interest expense</t>
        </is>
      </c>
      <c r="B15" s="6" t="n">
        <v>0</v>
      </c>
      <c r="C15" s="5" t="n">
        <v>1745</v>
      </c>
    </row>
    <row r="16">
      <c r="A16" s="4" t="inlineStr">
        <is>
          <t>Total non-cash interest expense</t>
        </is>
      </c>
      <c r="B16" s="5" t="n">
        <v>195</v>
      </c>
      <c r="C16" s="5" t="n">
        <v>160</v>
      </c>
    </row>
    <row r="17">
      <c r="A17" s="4" t="inlineStr">
        <is>
          <t>2017 Senior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sh interest expense</t>
        </is>
      </c>
      <c r="B19" s="5" t="n">
        <v>8594</v>
      </c>
      <c r="C19" s="5" t="n">
        <v>8594</v>
      </c>
    </row>
    <row r="20">
      <c r="A20" s="4" t="inlineStr">
        <is>
          <t>Total non-cash interest expense</t>
        </is>
      </c>
      <c r="B20" s="6" t="n">
        <v>293</v>
      </c>
      <c r="C20" s="6" t="n">
        <v>273</v>
      </c>
    </row>
    <row r="21">
      <c r="A21" s="4" t="inlineStr">
        <is>
          <t>Effective interest rates</t>
        </is>
      </c>
      <c r="B21" s="9" t="n">
        <v>0.0713</v>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1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Operating lease expense</t>
        </is>
      </c>
      <c r="B4" s="6" t="n">
        <v>3320</v>
      </c>
      <c r="C4" s="6" t="n">
        <v>3474</v>
      </c>
    </row>
    <row r="5">
      <c r="A5" s="4" t="inlineStr">
        <is>
          <t>Short-term lease expense</t>
        </is>
      </c>
      <c r="B5" s="5" t="n">
        <v>12323</v>
      </c>
      <c r="C5" s="5" t="n">
        <v>13919</v>
      </c>
    </row>
    <row r="6">
      <c r="A6" s="4" t="inlineStr">
        <is>
          <t>Lease expense, gross</t>
        </is>
      </c>
      <c r="B6" s="5" t="n">
        <v>15643</v>
      </c>
      <c r="C6" s="5" t="n">
        <v>17393</v>
      </c>
    </row>
    <row r="7">
      <c r="A7" s="4" t="inlineStr">
        <is>
          <t>Less: Sublease income</t>
        </is>
      </c>
      <c r="B7" s="5" t="n">
        <v>199</v>
      </c>
      <c r="C7" s="5" t="n">
        <v>194</v>
      </c>
    </row>
    <row r="8">
      <c r="A8" s="4" t="inlineStr">
        <is>
          <t>Total lease expense</t>
        </is>
      </c>
      <c r="B8" s="6" t="n">
        <v>15444</v>
      </c>
      <c r="C8" s="6" t="n">
        <v>17199</v>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Short term lease, lease term</t>
        </is>
      </c>
      <c r="B11" s="4" t="inlineStr">
        <is>
          <t>1 year</t>
        </is>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Related to Leas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Right-of-use assets</t>
        </is>
      </c>
      <c r="B4" s="6" t="n">
        <v>51254</v>
      </c>
      <c r="C4" s="6" t="n">
        <v>48878</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Current lease liabilities</t>
        </is>
      </c>
      <c r="B7" s="6" t="n">
        <v>6605</v>
      </c>
      <c r="C7" s="6" t="n">
        <v>6275</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Long-term lease liabilities</t>
        </is>
      </c>
      <c r="B9" s="6" t="n">
        <v>49981</v>
      </c>
      <c r="C9" s="6" t="n">
        <v>47781</v>
      </c>
    </row>
    <row r="10">
      <c r="A10" s="4" t="inlineStr">
        <is>
          <t>Total lease liabilities</t>
        </is>
      </c>
      <c r="B10" s="6" t="n">
        <v>56586</v>
      </c>
      <c r="C10" s="6" t="n">
        <v>54056</v>
      </c>
    </row>
    <row r="11">
      <c r="A11" s="4" t="inlineStr">
        <is>
          <t>Weighted-average remaining lease term</t>
        </is>
      </c>
      <c r="B11" s="4" t="inlineStr">
        <is>
          <t>9 years 10 months 24 days</t>
        </is>
      </c>
      <c r="C11" s="4" t="inlineStr">
        <is>
          <t>10 years 3 months 18 days</t>
        </is>
      </c>
    </row>
    <row r="12">
      <c r="A12" s="4" t="inlineStr">
        <is>
          <t>Weighted-average discount rate</t>
        </is>
      </c>
      <c r="B12" s="9" t="n">
        <v>0.1201</v>
      </c>
      <c r="C12" s="9" t="n">
        <v>0.1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7502</v>
      </c>
      <c r="C4" s="6" t="n">
        <v>-48929</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3023</v>
      </c>
      <c r="C6" s="5" t="n">
        <v>9849</v>
      </c>
    </row>
    <row r="7">
      <c r="A7" s="4" t="inlineStr">
        <is>
          <t>Amortization of intangible assets</t>
        </is>
      </c>
      <c r="B7" s="5" t="n">
        <v>559</v>
      </c>
      <c r="C7" s="5" t="n">
        <v>559</v>
      </c>
    </row>
    <row r="8">
      <c r="A8" s="4" t="inlineStr">
        <is>
          <t>Share-based compensation expense</t>
        </is>
      </c>
      <c r="B8" s="5" t="n">
        <v>5524</v>
      </c>
      <c r="C8" s="5" t="n">
        <v>3071</v>
      </c>
    </row>
    <row r="9">
      <c r="A9" s="4" t="inlineStr">
        <is>
          <t>Change in debt discounts and deferred debt issuance costs</t>
        </is>
      </c>
      <c r="B9" s="5" t="n">
        <v>1806</v>
      </c>
      <c r="C9" s="5" t="n">
        <v>1004</v>
      </c>
    </row>
    <row r="10">
      <c r="A10" s="4" t="inlineStr">
        <is>
          <t>Deferred income taxes</t>
        </is>
      </c>
      <c r="B10" s="5" t="n">
        <v>3494</v>
      </c>
      <c r="C10" s="5" t="n">
        <v>-86265</v>
      </c>
    </row>
    <row r="11">
      <c r="A11" s="4" t="inlineStr">
        <is>
          <t>Gain on sale of property and equipment</t>
        </is>
      </c>
      <c r="B11" s="5" t="n">
        <v>-227</v>
      </c>
      <c r="C11" s="5" t="n">
        <v>-4975</v>
      </c>
    </row>
    <row r="12">
      <c r="A12" s="4" t="inlineStr">
        <is>
          <t>Changes in other components of working capital</t>
        </is>
      </c>
      <c r="B12" s="5" t="n">
        <v>47173</v>
      </c>
      <c r="C12" s="5" t="n">
        <v>148182</v>
      </c>
    </row>
    <row r="13">
      <c r="A13" s="4" t="inlineStr">
        <is>
          <t>Other long-term liabilities</t>
        </is>
      </c>
      <c r="B13" s="5" t="n">
        <v>790</v>
      </c>
      <c r="C13" s="5" t="n">
        <v>-2256</v>
      </c>
    </row>
    <row r="14">
      <c r="A14" s="4" t="inlineStr">
        <is>
          <t>Other, net</t>
        </is>
      </c>
      <c r="B14" s="5" t="n">
        <v>-1370</v>
      </c>
      <c r="C14" s="5" t="n">
        <v>1088</v>
      </c>
    </row>
    <row r="15">
      <c r="A15" s="4" t="inlineStr">
        <is>
          <t>NET CASH PROVIDED BY OPERATING ACTIVITIES</t>
        </is>
      </c>
      <c r="B15" s="5" t="n">
        <v>98274</v>
      </c>
      <c r="C15" s="5" t="n">
        <v>21328</v>
      </c>
    </row>
    <row r="16">
      <c r="A16" s="3" t="inlineStr">
        <is>
          <t>Cash Flows from Investing Activities:</t>
        </is>
      </c>
      <c r="B16" s="4" t="inlineStr">
        <is>
          <t xml:space="preserve"> </t>
        </is>
      </c>
      <c r="C16" s="4" t="inlineStr">
        <is>
          <t xml:space="preserve"> </t>
        </is>
      </c>
    </row>
    <row r="17">
      <c r="A17" s="4" t="inlineStr">
        <is>
          <t>Acquisition of property and equipment</t>
        </is>
      </c>
      <c r="B17" s="5" t="n">
        <v>-10434</v>
      </c>
      <c r="C17" s="5" t="n">
        <v>-17796</v>
      </c>
    </row>
    <row r="18">
      <c r="A18" s="4" t="inlineStr">
        <is>
          <t>Proceeds from sale of property and equipment</t>
        </is>
      </c>
      <c r="B18" s="5" t="n">
        <v>628</v>
      </c>
      <c r="C18" s="5" t="n">
        <v>6540</v>
      </c>
    </row>
    <row r="19">
      <c r="A19" s="4" t="inlineStr">
        <is>
          <t>Investments in securities</t>
        </is>
      </c>
      <c r="B19" s="5" t="n">
        <v>-12045</v>
      </c>
      <c r="C19" s="5" t="n">
        <v>-386</v>
      </c>
    </row>
    <row r="20">
      <c r="A20" s="4" t="inlineStr">
        <is>
          <t>Proceeds from maturities and sales of investments in securities</t>
        </is>
      </c>
      <c r="B20" s="5" t="n">
        <v>11530</v>
      </c>
      <c r="C20" s="5" t="n">
        <v>4755</v>
      </c>
    </row>
    <row r="21">
      <c r="A21" s="4" t="inlineStr">
        <is>
          <t>NET CASH USED IN INVESTING ACTIVITIES</t>
        </is>
      </c>
      <c r="B21" s="5" t="n">
        <v>-10321</v>
      </c>
      <c r="C21" s="5" t="n">
        <v>-6887</v>
      </c>
    </row>
    <row r="22">
      <c r="A22" s="3" t="inlineStr">
        <is>
          <t>Cash Flows from Financing Activities:</t>
        </is>
      </c>
      <c r="B22" s="4" t="inlineStr">
        <is>
          <t xml:space="preserve"> </t>
        </is>
      </c>
      <c r="C22" s="4" t="inlineStr">
        <is>
          <t xml:space="preserve"> </t>
        </is>
      </c>
    </row>
    <row r="23">
      <c r="A23" s="4" t="inlineStr">
        <is>
          <t>Proceeds from debt</t>
        </is>
      </c>
      <c r="B23" s="5" t="n">
        <v>0</v>
      </c>
      <c r="C23" s="5" t="n">
        <v>259500</v>
      </c>
    </row>
    <row r="24">
      <c r="A24" s="4" t="inlineStr">
        <is>
          <t>Repayment of debt</t>
        </is>
      </c>
      <c r="B24" s="5" t="n">
        <v>-100188</v>
      </c>
      <c r="C24" s="5" t="n">
        <v>-238101</v>
      </c>
    </row>
    <row r="25">
      <c r="A25" s="4" t="inlineStr">
        <is>
          <t>Cash payments related to share-based compensation</t>
        </is>
      </c>
      <c r="B25" s="5" t="n">
        <v>-1440</v>
      </c>
      <c r="C25" s="5" t="n">
        <v>-123</v>
      </c>
    </row>
    <row r="26">
      <c r="A26" s="4" t="inlineStr">
        <is>
          <t>Distributions paid to noncontrolling interests</t>
        </is>
      </c>
      <c r="B26" s="5" t="n">
        <v>-7400</v>
      </c>
      <c r="C26" s="5" t="n">
        <v>-8500</v>
      </c>
    </row>
    <row r="27">
      <c r="A27" s="4" t="inlineStr">
        <is>
          <t>Contributions from noncontrolling interests</t>
        </is>
      </c>
      <c r="B27" s="5" t="n">
        <v>0</v>
      </c>
      <c r="C27" s="5" t="n">
        <v>2000</v>
      </c>
    </row>
    <row r="28">
      <c r="A28" s="4" t="inlineStr">
        <is>
          <t>Debt issuance, extinguishment and modification costs</t>
        </is>
      </c>
      <c r="B28" s="5" t="n">
        <v>-552</v>
      </c>
      <c r="C28" s="5" t="n">
        <v>-407</v>
      </c>
    </row>
    <row r="29">
      <c r="A29" s="4" t="inlineStr">
        <is>
          <t>NET CASH PROVIDED BY (USED IN) FINANCING ACTIVITIES</t>
        </is>
      </c>
      <c r="B29" s="5" t="n">
        <v>-109580</v>
      </c>
      <c r="C29" s="5" t="n">
        <v>14369</v>
      </c>
    </row>
    <row r="30">
      <c r="A30" s="4" t="inlineStr">
        <is>
          <t>Net increase (decrease) in cash, cash equivalents and restricted cash</t>
        </is>
      </c>
      <c r="B30" s="5" t="n">
        <v>-21627</v>
      </c>
      <c r="C30" s="5" t="n">
        <v>28810</v>
      </c>
    </row>
    <row r="31">
      <c r="A31" s="4" t="inlineStr">
        <is>
          <t>Cash, cash equivalents and restricted cash at beginning of period</t>
        </is>
      </c>
      <c r="B31" s="5" t="n">
        <v>394680</v>
      </c>
      <c r="C31" s="5" t="n">
        <v>273831</v>
      </c>
    </row>
    <row r="32">
      <c r="A32" s="4" t="inlineStr">
        <is>
          <t>Cash, cash equivalents and restricted cash at end of period</t>
        </is>
      </c>
      <c r="B32" s="6" t="n">
        <v>373053</v>
      </c>
      <c r="C32" s="6" t="n">
        <v>3026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Other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3168</v>
      </c>
      <c r="C4" s="6" t="n">
        <v>-3446</v>
      </c>
    </row>
    <row r="5">
      <c r="A5" s="4" t="inlineStr">
        <is>
          <t>Right-of-use assets obtained in exchange for lease liabilities</t>
        </is>
      </c>
      <c r="B5" s="6" t="n">
        <v>4154</v>
      </c>
      <c r="C5" s="6" t="n">
        <v>3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excluding the three months ended March 31, 2024)</t>
        </is>
      </c>
      <c r="B3" s="6" t="n">
        <v>9428</v>
      </c>
      <c r="C3" s="4" t="inlineStr">
        <is>
          <t xml:space="preserve"> </t>
        </is>
      </c>
    </row>
    <row r="4">
      <c r="A4" s="4" t="inlineStr">
        <is>
          <t>2025</t>
        </is>
      </c>
      <c r="B4" s="5" t="n">
        <v>11580</v>
      </c>
      <c r="C4" s="4" t="inlineStr">
        <is>
          <t xml:space="preserve"> </t>
        </is>
      </c>
    </row>
    <row r="5">
      <c r="A5" s="4" t="inlineStr">
        <is>
          <t>2026</t>
        </is>
      </c>
      <c r="B5" s="5" t="n">
        <v>9704</v>
      </c>
      <c r="C5" s="4" t="inlineStr">
        <is>
          <t xml:space="preserve"> </t>
        </is>
      </c>
    </row>
    <row r="6">
      <c r="A6" s="4" t="inlineStr">
        <is>
          <t>2027</t>
        </is>
      </c>
      <c r="B6" s="5" t="n">
        <v>8281</v>
      </c>
      <c r="C6" s="4" t="inlineStr">
        <is>
          <t xml:space="preserve"> </t>
        </is>
      </c>
    </row>
    <row r="7">
      <c r="A7" s="4" t="inlineStr">
        <is>
          <t>2028</t>
        </is>
      </c>
      <c r="B7" s="5" t="n">
        <v>8183</v>
      </c>
      <c r="C7" s="4" t="inlineStr">
        <is>
          <t xml:space="preserve"> </t>
        </is>
      </c>
    </row>
    <row r="8">
      <c r="A8" s="4" t="inlineStr">
        <is>
          <t>Thereafter</t>
        </is>
      </c>
      <c r="B8" s="5" t="n">
        <v>52269</v>
      </c>
      <c r="C8" s="4" t="inlineStr">
        <is>
          <t xml:space="preserve"> </t>
        </is>
      </c>
    </row>
    <row r="9">
      <c r="A9" s="4" t="inlineStr">
        <is>
          <t>Total lease payments</t>
        </is>
      </c>
      <c r="B9" s="5" t="n">
        <v>99445</v>
      </c>
      <c r="C9" s="4" t="inlineStr">
        <is>
          <t xml:space="preserve"> </t>
        </is>
      </c>
    </row>
    <row r="10">
      <c r="A10" s="4" t="inlineStr">
        <is>
          <t>Less: Imputed interest</t>
        </is>
      </c>
      <c r="B10" s="5" t="n">
        <v>42859</v>
      </c>
      <c r="C10" s="4" t="inlineStr">
        <is>
          <t xml:space="preserve"> </t>
        </is>
      </c>
    </row>
    <row r="11">
      <c r="A11" s="4" t="inlineStr">
        <is>
          <t>Total</t>
        </is>
      </c>
      <c r="B11" s="6" t="n">
        <v>56586</v>
      </c>
      <c r="C11" s="6" t="n">
        <v>540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mmitments and Contingencies (Details) - USD ($) $ in Millions</t>
        </is>
      </c>
      <c r="D1" s="2" t="inlineStr">
        <is>
          <t>1 Months Ended</t>
        </is>
      </c>
      <c r="F1" s="2" t="inlineStr">
        <is>
          <t>3 Months Ended</t>
        </is>
      </c>
    </row>
    <row r="2">
      <c r="B2" s="2" t="inlineStr">
        <is>
          <t>Oct. 18, 2022</t>
        </is>
      </c>
      <c r="C2" s="2" t="inlineStr">
        <is>
          <t>Dec. 13, 2019</t>
        </is>
      </c>
      <c r="D2" s="2" t="inlineStr">
        <is>
          <t>Mar. 31, 2016</t>
        </is>
      </c>
      <c r="E2" s="2" t="inlineStr">
        <is>
          <t>Jun. 30, 2015</t>
        </is>
      </c>
      <c r="F2" s="2" t="inlineStr">
        <is>
          <t>Mar. 31, 2024</t>
        </is>
      </c>
      <c r="G2" s="2" t="inlineStr">
        <is>
          <t>Dec. 31, 2019</t>
        </is>
      </c>
    </row>
    <row r="3">
      <c r="A3" s="4" t="inlineStr">
        <is>
          <t>Alaskan Way Viaduct Mat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tingencies and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lue of claim filed</t>
        </is>
      </c>
      <c r="B5" s="4" t="inlineStr">
        <is>
          <t xml:space="preserve"> </t>
        </is>
      </c>
      <c r="C5" s="4" t="inlineStr">
        <is>
          <t xml:space="preserve"> </t>
        </is>
      </c>
      <c r="D5" s="8" t="n">
        <v>57.2</v>
      </c>
      <c r="E5" s="6" t="n">
        <v>532</v>
      </c>
      <c r="F5" s="4" t="inlineStr">
        <is>
          <t xml:space="preserve"> </t>
        </is>
      </c>
      <c r="G5" s="4" t="inlineStr">
        <is>
          <t xml:space="preserve"> </t>
        </is>
      </c>
    </row>
    <row r="6">
      <c r="A6" s="4" t="inlineStr">
        <is>
          <t>Settlement on judgment, awarded to other party</t>
        </is>
      </c>
      <c r="B6" s="4" t="inlineStr">
        <is>
          <t xml:space="preserve"> </t>
        </is>
      </c>
      <c r="C6" s="8" t="n">
        <v>57.2</v>
      </c>
      <c r="D6" s="4" t="inlineStr">
        <is>
          <t xml:space="preserve"> </t>
        </is>
      </c>
      <c r="E6" s="4" t="inlineStr">
        <is>
          <t xml:space="preserve"> </t>
        </is>
      </c>
      <c r="F6" s="4" t="inlineStr">
        <is>
          <t xml:space="preserve"> </t>
        </is>
      </c>
      <c r="G6" s="4" t="inlineStr">
        <is>
          <t xml:space="preserve"> </t>
        </is>
      </c>
    </row>
    <row r="7">
      <c r="A7" s="4" t="inlineStr">
        <is>
          <t>Pre-tax charge, impact from jury verdict</t>
        </is>
      </c>
      <c r="B7" s="4" t="inlineStr">
        <is>
          <t xml:space="preserve"> </t>
        </is>
      </c>
      <c r="C7" s="4" t="inlineStr">
        <is>
          <t xml:space="preserve"> </t>
        </is>
      </c>
      <c r="D7" s="4" t="inlineStr">
        <is>
          <t xml:space="preserve"> </t>
        </is>
      </c>
      <c r="E7" s="4" t="inlineStr">
        <is>
          <t xml:space="preserve"> </t>
        </is>
      </c>
      <c r="F7" s="4" t="inlineStr">
        <is>
          <t xml:space="preserve"> </t>
        </is>
      </c>
      <c r="G7" s="8" t="n">
        <v>166.8</v>
      </c>
    </row>
    <row r="8">
      <c r="A8" s="4" t="inlineStr">
        <is>
          <t>Pre-tax accrual, impact from jury verdict</t>
        </is>
      </c>
      <c r="B8" s="4" t="inlineStr">
        <is>
          <t xml:space="preserve"> </t>
        </is>
      </c>
      <c r="C8" s="4" t="inlineStr">
        <is>
          <t xml:space="preserve"> </t>
        </is>
      </c>
      <c r="D8" s="4" t="inlineStr">
        <is>
          <t xml:space="preserve"> </t>
        </is>
      </c>
      <c r="E8" s="4" t="inlineStr">
        <is>
          <t xml:space="preserve"> </t>
        </is>
      </c>
      <c r="F8" s="4" t="inlineStr">
        <is>
          <t xml:space="preserve"> </t>
        </is>
      </c>
      <c r="G8" s="14" t="n">
        <v>25.7</v>
      </c>
    </row>
    <row r="9">
      <c r="A9" s="4" t="inlineStr">
        <is>
          <t>Settlement on judgment</t>
        </is>
      </c>
      <c r="B9" s="4" t="inlineStr">
        <is>
          <t xml:space="preserve"> </t>
        </is>
      </c>
      <c r="C9" s="4" t="inlineStr">
        <is>
          <t xml:space="preserve"> </t>
        </is>
      </c>
      <c r="D9" s="4" t="inlineStr">
        <is>
          <t xml:space="preserve"> </t>
        </is>
      </c>
      <c r="E9" s="4" t="inlineStr">
        <is>
          <t xml:space="preserve"> </t>
        </is>
      </c>
      <c r="F9" s="4" t="inlineStr">
        <is>
          <t xml:space="preserve"> </t>
        </is>
      </c>
      <c r="G9" s="8" t="n">
        <v>57.2</v>
      </c>
    </row>
    <row r="10">
      <c r="A10" s="4" t="inlineStr">
        <is>
          <t>Loss contingency, damages paid, value</t>
        </is>
      </c>
      <c r="B10" s="8" t="n">
        <v>3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askan Way Viaduct Matter | Seattle Tunnel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cies and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 in joint venture</t>
        </is>
      </c>
      <c r="B13" s="4" t="inlineStr">
        <is>
          <t xml:space="preserve"> </t>
        </is>
      </c>
      <c r="C13" s="4" t="inlineStr">
        <is>
          <t xml:space="preserve"> </t>
        </is>
      </c>
      <c r="D13" s="4" t="inlineStr">
        <is>
          <t xml:space="preserve"> </t>
        </is>
      </c>
      <c r="E13" s="4" t="inlineStr">
        <is>
          <t xml:space="preserve"> </t>
        </is>
      </c>
      <c r="F13" s="10" t="n">
        <v>0.45</v>
      </c>
      <c r="G13" s="4" t="inlineStr">
        <is>
          <t xml:space="preserve"> </t>
        </is>
      </c>
    </row>
    <row r="14">
      <c r="A14" s="4" t="inlineStr">
        <is>
          <t>Seattle Tunnel Part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and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lue of counterclaim filed in excess of</t>
        </is>
      </c>
      <c r="B16" s="4" t="inlineStr">
        <is>
          <t xml:space="preserve"> </t>
        </is>
      </c>
      <c r="C16" s="4" t="inlineStr">
        <is>
          <t xml:space="preserve"> </t>
        </is>
      </c>
      <c r="D16" s="4" t="inlineStr">
        <is>
          <t xml:space="preserve"> </t>
        </is>
      </c>
      <c r="E16" s="4" t="inlineStr">
        <is>
          <t xml:space="preserve"> </t>
        </is>
      </c>
      <c r="F16" s="6" t="n">
        <v>640</v>
      </c>
      <c r="G16"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 USD ($) $ / shares in Units, $ in Million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grant (in shares)</t>
        </is>
      </c>
      <c r="B4" s="5" t="n">
        <v>1457658</v>
      </c>
      <c r="C4" s="4" t="inlineStr">
        <is>
          <t xml:space="preserve"> </t>
        </is>
      </c>
      <c r="D4" s="4" t="inlineStr">
        <is>
          <t xml:space="preserve"> </t>
        </is>
      </c>
    </row>
    <row r="5">
      <c r="A5" s="4" t="inlineStr">
        <is>
          <t>Costs for share-based payment arrangements</t>
        </is>
      </c>
      <c r="B5" s="8" t="n">
        <v>5.5</v>
      </c>
      <c r="C5" s="8" t="n">
        <v>3.1</v>
      </c>
      <c r="D5" s="4" t="inlineStr">
        <is>
          <t xml:space="preserve"> </t>
        </is>
      </c>
    </row>
    <row r="6">
      <c r="A6" s="4" t="inlineStr">
        <is>
          <t>Unamortized share-based compensation expense</t>
        </is>
      </c>
      <c r="B6" s="8" t="n">
        <v>37.5</v>
      </c>
      <c r="C6" s="4" t="inlineStr">
        <is>
          <t xml:space="preserve"> </t>
        </is>
      </c>
      <c r="D6" s="4" t="inlineStr">
        <is>
          <t xml:space="preserve"> </t>
        </is>
      </c>
    </row>
    <row r="7">
      <c r="A7" s="4" t="inlineStr">
        <is>
          <t>Weighted average period over which unrecognized compensation cost is expected to be recognized</t>
        </is>
      </c>
      <c r="B7" s="4" t="inlineStr">
        <is>
          <t>2 years 4 months 24 days</t>
        </is>
      </c>
      <c r="C7" s="4" t="inlineStr">
        <is>
          <t xml:space="preserve"> </t>
        </is>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its granted (in shares)</t>
        </is>
      </c>
      <c r="B10" s="5" t="n">
        <v>30000</v>
      </c>
      <c r="C10" s="5" t="n">
        <v>590188</v>
      </c>
      <c r="D10" s="4" t="inlineStr">
        <is>
          <t xml:space="preserve"> </t>
        </is>
      </c>
    </row>
    <row r="11">
      <c r="A11" s="4" t="inlineStr">
        <is>
          <t>Weighted-average fair values per share (in dollars per share)</t>
        </is>
      </c>
      <c r="B11" s="7" t="n">
        <v>12.68</v>
      </c>
      <c r="C11" s="7" t="n">
        <v>8.66</v>
      </c>
      <c r="D11" s="4" t="inlineStr">
        <is>
          <t xml:space="preserve"> </t>
        </is>
      </c>
    </row>
    <row r="12">
      <c r="A12" s="4" t="inlineStr">
        <is>
          <t>Cash-settled Performance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its granted (in shares)</t>
        </is>
      </c>
      <c r="B14" s="5" t="n">
        <v>645180</v>
      </c>
      <c r="C14" s="5" t="n">
        <v>901541</v>
      </c>
      <c r="D14" s="4" t="inlineStr">
        <is>
          <t xml:space="preserve"> </t>
        </is>
      </c>
    </row>
    <row r="15">
      <c r="A15" s="4" t="inlineStr">
        <is>
          <t>Weighted-average fair values per share (in dollars per share)</t>
        </is>
      </c>
      <c r="B15" s="7" t="n">
        <v>19.17</v>
      </c>
      <c r="C15" s="7" t="n">
        <v>13.78</v>
      </c>
      <c r="D15" s="4" t="inlineStr">
        <is>
          <t xml:space="preserve"> </t>
        </is>
      </c>
    </row>
    <row r="16">
      <c r="A16" s="4" t="inlineStr">
        <is>
          <t>Cash-settled Service-Based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its granted (in shares)</t>
        </is>
      </c>
      <c r="B18" s="5" t="n">
        <v>673855</v>
      </c>
      <c r="C18" s="5" t="n">
        <v>90000</v>
      </c>
      <c r="D18" s="4" t="inlineStr">
        <is>
          <t xml:space="preserve"> </t>
        </is>
      </c>
    </row>
    <row r="19">
      <c r="A19" s="4" t="inlineStr">
        <is>
          <t>Weighted-average fair values per share (in dollars per share)</t>
        </is>
      </c>
      <c r="B19" s="7" t="n">
        <v>12.75</v>
      </c>
      <c r="C19" s="7" t="n">
        <v>8.98</v>
      </c>
      <c r="D19" s="4" t="inlineStr">
        <is>
          <t xml:space="preserve"> </t>
        </is>
      </c>
    </row>
    <row r="20">
      <c r="A20" s="4" t="inlineStr">
        <is>
          <t>Restricted Stock Units, Guaranteed Minimum Payou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Liabilities recognized for restricted stock grants</t>
        </is>
      </c>
      <c r="B22" s="8" t="n">
        <v>7.5</v>
      </c>
      <c r="C22" s="4" t="inlineStr">
        <is>
          <t xml:space="preserve"> </t>
        </is>
      </c>
      <c r="D22" s="8" t="n">
        <v>4.9</v>
      </c>
    </row>
    <row r="23">
      <c r="A23" s="4" t="inlineStr">
        <is>
          <t>Cash used to settle liabilities</t>
        </is>
      </c>
      <c r="B23" s="6" t="n">
        <v>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ension Plans (Summary of Net Periodic Benefit Cost) (Details) - USD ($) $ in Thousands</t>
        </is>
      </c>
      <c r="B1" s="2" t="inlineStr">
        <is>
          <t>3 Months Ended</t>
        </is>
      </c>
    </row>
    <row r="2">
      <c r="B2" s="2" t="inlineStr">
        <is>
          <t>Mar. 31, 2024</t>
        </is>
      </c>
      <c r="C2" s="2" t="inlineStr">
        <is>
          <t>Mar. 31, 2023</t>
        </is>
      </c>
    </row>
    <row r="3">
      <c r="A3" s="3" t="inlineStr">
        <is>
          <t>Summary of net periodic benefit cost</t>
        </is>
      </c>
      <c r="B3" s="4" t="inlineStr">
        <is>
          <t xml:space="preserve"> </t>
        </is>
      </c>
      <c r="C3" s="4" t="inlineStr">
        <is>
          <t xml:space="preserve"> </t>
        </is>
      </c>
    </row>
    <row r="4">
      <c r="A4" s="4" t="inlineStr">
        <is>
          <t>Interest cost</t>
        </is>
      </c>
      <c r="B4" s="6" t="n">
        <v>911</v>
      </c>
      <c r="C4" s="6" t="n">
        <v>969</v>
      </c>
    </row>
    <row r="5">
      <c r="A5" s="4" t="inlineStr">
        <is>
          <t>Service cost</t>
        </is>
      </c>
      <c r="B5" s="5" t="n">
        <v>231</v>
      </c>
      <c r="C5" s="5" t="n">
        <v>255</v>
      </c>
    </row>
    <row r="6">
      <c r="A6" s="4" t="inlineStr">
        <is>
          <t>Expected return on plan assets</t>
        </is>
      </c>
      <c r="B6" s="5" t="n">
        <v>-944</v>
      </c>
      <c r="C6" s="5" t="n">
        <v>-978</v>
      </c>
    </row>
    <row r="7">
      <c r="A7" s="4" t="inlineStr">
        <is>
          <t>Recognized net actuarial losses</t>
        </is>
      </c>
      <c r="B7" s="5" t="n">
        <v>437</v>
      </c>
      <c r="C7" s="5" t="n">
        <v>413</v>
      </c>
    </row>
    <row r="8">
      <c r="A8" s="4" t="inlineStr">
        <is>
          <t>Net periodic benefit cost</t>
        </is>
      </c>
      <c r="B8" s="6" t="n">
        <v>635</v>
      </c>
      <c r="C8" s="6" t="n">
        <v>6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Employee Pension Plans (Narrative) (Details) $ in Millions</t>
        </is>
      </c>
      <c r="B1" s="2" t="inlineStr">
        <is>
          <t>3 Months Ended</t>
        </is>
      </c>
    </row>
    <row r="2">
      <c r="B2" s="2" t="inlineStr">
        <is>
          <t>Mar. 31, 2024 USD ($)</t>
        </is>
      </c>
    </row>
    <row r="3">
      <c r="A3" s="3" t="inlineStr">
        <is>
          <t>Pension Plan Assets</t>
        </is>
      </c>
      <c r="B3" s="4" t="inlineStr">
        <is>
          <t xml:space="preserve"> </t>
        </is>
      </c>
    </row>
    <row r="4">
      <c r="A4" s="4" t="inlineStr">
        <is>
          <t>Defined contribution plan, cost</t>
        </is>
      </c>
      <c r="B4" s="8" t="n">
        <v>0.7</v>
      </c>
    </row>
    <row r="5">
      <c r="A5" s="4" t="inlineStr">
        <is>
          <t>Expected future employer contribution, current year</t>
        </is>
      </c>
      <c r="B5" s="8" t="n">
        <v>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 $ in Thousands</t>
        </is>
      </c>
      <c r="B1" s="2" t="inlineStr">
        <is>
          <t>3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Cash and cash equivalents maturity period (maximum)</t>
        </is>
      </c>
      <c r="B4" s="4" t="inlineStr">
        <is>
          <t>3 months</t>
        </is>
      </c>
      <c r="C4" s="4" t="inlineStr">
        <is>
          <t xml:space="preserve"> </t>
        </is>
      </c>
    </row>
    <row r="5">
      <c r="A5" s="4" t="inlineStr">
        <is>
          <t>Fair value measured on a 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358304</v>
      </c>
      <c r="C7" s="6" t="n">
        <v>380564</v>
      </c>
    </row>
    <row r="8">
      <c r="A8" s="4" t="inlineStr">
        <is>
          <t>Restricted cash</t>
        </is>
      </c>
      <c r="B8" s="5" t="n">
        <v>14749</v>
      </c>
      <c r="C8" s="5" t="n">
        <v>14116</v>
      </c>
    </row>
    <row r="9">
      <c r="A9" s="4" t="inlineStr">
        <is>
          <t>Restricted investments</t>
        </is>
      </c>
      <c r="B9" s="5" t="n">
        <v>130499</v>
      </c>
      <c r="C9" s="5" t="n">
        <v>130287</v>
      </c>
    </row>
    <row r="10">
      <c r="A10" s="4" t="inlineStr">
        <is>
          <t>Investments in lieu of retention</t>
        </is>
      </c>
      <c r="B10" s="5" t="n">
        <v>115956</v>
      </c>
      <c r="C10" s="5" t="n">
        <v>106949</v>
      </c>
    </row>
    <row r="11">
      <c r="A11" s="4" t="inlineStr">
        <is>
          <t>Total</t>
        </is>
      </c>
      <c r="B11" s="5" t="n">
        <v>619508</v>
      </c>
      <c r="C11" s="5" t="n">
        <v>631916</v>
      </c>
    </row>
    <row r="12">
      <c r="A12" s="4" t="inlineStr">
        <is>
          <t>Fair value measured on a 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358304</v>
      </c>
      <c r="C14" s="5" t="n">
        <v>380564</v>
      </c>
    </row>
    <row r="15">
      <c r="A15" s="4" t="inlineStr">
        <is>
          <t>Restricted cash</t>
        </is>
      </c>
      <c r="B15" s="5" t="n">
        <v>14749</v>
      </c>
      <c r="C15" s="5" t="n">
        <v>14116</v>
      </c>
    </row>
    <row r="16">
      <c r="A16" s="4" t="inlineStr">
        <is>
          <t>Restricted investments</t>
        </is>
      </c>
      <c r="B16" s="5" t="n">
        <v>0</v>
      </c>
      <c r="C16" s="5" t="n">
        <v>0</v>
      </c>
    </row>
    <row r="17">
      <c r="A17" s="4" t="inlineStr">
        <is>
          <t>Investments in lieu of retention</t>
        </is>
      </c>
      <c r="B17" s="5" t="n">
        <v>28342</v>
      </c>
      <c r="C17" s="5" t="n">
        <v>19988</v>
      </c>
    </row>
    <row r="18">
      <c r="A18" s="4" t="inlineStr">
        <is>
          <t>Total</t>
        </is>
      </c>
      <c r="B18" s="5" t="n">
        <v>401395</v>
      </c>
      <c r="C18" s="5" t="n">
        <v>414668</v>
      </c>
    </row>
    <row r="19">
      <c r="A19" s="4" t="inlineStr">
        <is>
          <t>Fair value measured on a recurring basis |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in lieu of retention</t>
        </is>
      </c>
      <c r="B21" s="5" t="n">
        <v>28300</v>
      </c>
      <c r="C21" s="5" t="n">
        <v>20000</v>
      </c>
    </row>
    <row r="22">
      <c r="A22" s="4" t="inlineStr">
        <is>
          <t>Fair value measured on a recurring basi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Restricted cash</t>
        </is>
      </c>
      <c r="B25" s="5" t="n">
        <v>0</v>
      </c>
      <c r="C25" s="5" t="n">
        <v>0</v>
      </c>
    </row>
    <row r="26">
      <c r="A26" s="4" t="inlineStr">
        <is>
          <t>Restricted investments</t>
        </is>
      </c>
      <c r="B26" s="5" t="n">
        <v>130499</v>
      </c>
      <c r="C26" s="5" t="n">
        <v>130287</v>
      </c>
    </row>
    <row r="27">
      <c r="A27" s="4" t="inlineStr">
        <is>
          <t>Investments in lieu of retention</t>
        </is>
      </c>
      <c r="B27" s="5" t="n">
        <v>87614</v>
      </c>
      <c r="C27" s="5" t="n">
        <v>86961</v>
      </c>
    </row>
    <row r="28">
      <c r="A28" s="4" t="inlineStr">
        <is>
          <t>Total</t>
        </is>
      </c>
      <c r="B28" s="5" t="n">
        <v>218113</v>
      </c>
      <c r="C28" s="5" t="n">
        <v>217248</v>
      </c>
    </row>
    <row r="29">
      <c r="A29" s="4" t="inlineStr">
        <is>
          <t>Fair value measured on a recurring basis | Level 2 |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lieu of retention</t>
        </is>
      </c>
      <c r="B31" s="5" t="n">
        <v>87600</v>
      </c>
      <c r="C31" s="5" t="n">
        <v>87000</v>
      </c>
    </row>
    <row r="32">
      <c r="A32" s="4" t="inlineStr">
        <is>
          <t>Fair value measured on a recurring basis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0</v>
      </c>
      <c r="C34" s="5" t="n">
        <v>0</v>
      </c>
    </row>
    <row r="35">
      <c r="A35" s="4" t="inlineStr">
        <is>
          <t>Restricted cash</t>
        </is>
      </c>
      <c r="B35" s="5" t="n">
        <v>0</v>
      </c>
      <c r="C35" s="5" t="n">
        <v>0</v>
      </c>
    </row>
    <row r="36">
      <c r="A36" s="4" t="inlineStr">
        <is>
          <t>Restricted investments</t>
        </is>
      </c>
      <c r="B36" s="5" t="n">
        <v>0</v>
      </c>
      <c r="C36" s="5" t="n">
        <v>0</v>
      </c>
    </row>
    <row r="37">
      <c r="A37" s="4" t="inlineStr">
        <is>
          <t>Investments in lieu of retention</t>
        </is>
      </c>
      <c r="B37" s="5" t="n">
        <v>0</v>
      </c>
      <c r="C37" s="5" t="n">
        <v>0</v>
      </c>
    </row>
    <row r="38">
      <c r="A38" s="4" t="inlineStr">
        <is>
          <t>Total</t>
        </is>
      </c>
      <c r="B38" s="6" t="n">
        <v>0</v>
      </c>
      <c r="C38"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 for Sale)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6" t="n">
        <v>223300</v>
      </c>
      <c r="C3" s="6" t="n">
        <v>222134</v>
      </c>
    </row>
    <row r="4">
      <c r="A4" s="4" t="inlineStr">
        <is>
          <t>Unrealized Gains</t>
        </is>
      </c>
      <c r="B4" s="5" t="n">
        <v>741</v>
      </c>
      <c r="C4" s="5" t="n">
        <v>1272</v>
      </c>
    </row>
    <row r="5">
      <c r="A5" s="4" t="inlineStr">
        <is>
          <t>Unrealized Losses</t>
        </is>
      </c>
      <c r="B5" s="5" t="n">
        <v>-5928</v>
      </c>
      <c r="C5" s="5" t="n">
        <v>-6158</v>
      </c>
    </row>
    <row r="6">
      <c r="A6" s="4" t="inlineStr">
        <is>
          <t>Fair Value</t>
        </is>
      </c>
      <c r="B6" s="5" t="n">
        <v>218113</v>
      </c>
      <c r="C6" s="5" t="n">
        <v>217248</v>
      </c>
    </row>
    <row r="7">
      <c r="A7" s="3" t="inlineStr">
        <is>
          <t>Debt Securities, Available-for-Sale, Unrealized Loss Position, Accumulated Loss [Abstract]</t>
        </is>
      </c>
      <c r="B7" s="4" t="inlineStr">
        <is>
          <t xml:space="preserve"> </t>
        </is>
      </c>
      <c r="C7" s="4" t="inlineStr">
        <is>
          <t xml:space="preserve"> </t>
        </is>
      </c>
    </row>
    <row r="8">
      <c r="A8" s="4" t="inlineStr">
        <is>
          <t>Less than 12 Months, Fair Value</t>
        </is>
      </c>
      <c r="B8" s="5" t="n">
        <v>50289</v>
      </c>
      <c r="C8" s="5" t="n">
        <v>17748</v>
      </c>
    </row>
    <row r="9">
      <c r="A9" s="4" t="inlineStr">
        <is>
          <t>Less than 12 Months, Unrealized Losses</t>
        </is>
      </c>
      <c r="B9" s="5" t="n">
        <v>-272</v>
      </c>
      <c r="C9" s="5" t="n">
        <v>-64</v>
      </c>
    </row>
    <row r="10">
      <c r="A10" s="4" t="inlineStr">
        <is>
          <t>12 Months or Greater, Fair Value</t>
        </is>
      </c>
      <c r="B10" s="5" t="n">
        <v>105580</v>
      </c>
      <c r="C10" s="5" t="n">
        <v>120731</v>
      </c>
    </row>
    <row r="11">
      <c r="A11" s="4" t="inlineStr">
        <is>
          <t>12 Months or Greater, Unrealized Losses</t>
        </is>
      </c>
      <c r="B11" s="5" t="n">
        <v>-5656</v>
      </c>
      <c r="C11" s="5" t="n">
        <v>-6094</v>
      </c>
    </row>
    <row r="12">
      <c r="A12" s="4" t="inlineStr">
        <is>
          <t>Total, Fair Value</t>
        </is>
      </c>
      <c r="B12" s="5" t="n">
        <v>155869</v>
      </c>
      <c r="C12" s="5" t="n">
        <v>138479</v>
      </c>
    </row>
    <row r="13">
      <c r="A13" s="4" t="inlineStr">
        <is>
          <t>Total, Unrealized Losses</t>
        </is>
      </c>
      <c r="B13" s="5" t="n">
        <v>-5928</v>
      </c>
      <c r="C13" s="5" t="n">
        <v>-6158</v>
      </c>
    </row>
    <row r="14">
      <c r="A14" s="3" t="inlineStr">
        <is>
          <t>Debt Securities, Available-for-Sale, Maturity, Allocated and Single Maturity Date, Fair Value [Abstract]</t>
        </is>
      </c>
      <c r="B14" s="4" t="inlineStr">
        <is>
          <t xml:space="preserve"> </t>
        </is>
      </c>
      <c r="C14" s="4" t="inlineStr">
        <is>
          <t xml:space="preserve"> </t>
        </is>
      </c>
    </row>
    <row r="15">
      <c r="A15" s="4" t="inlineStr">
        <is>
          <t>Amortized Cost, Due within one year</t>
        </is>
      </c>
      <c r="B15" s="5" t="n">
        <v>38792</v>
      </c>
      <c r="C15" s="4" t="inlineStr">
        <is>
          <t xml:space="preserve"> </t>
        </is>
      </c>
    </row>
    <row r="16">
      <c r="A16" s="4" t="inlineStr">
        <is>
          <t>Fair Value, Due within one year</t>
        </is>
      </c>
      <c r="B16" s="5" t="n">
        <v>38009</v>
      </c>
      <c r="C16" s="4" t="inlineStr">
        <is>
          <t xml:space="preserve"> </t>
        </is>
      </c>
    </row>
    <row r="17">
      <c r="A17" s="4" t="inlineStr">
        <is>
          <t>Amortized Cost, Due after one year through five years</t>
        </is>
      </c>
      <c r="B17" s="5" t="n">
        <v>174478</v>
      </c>
      <c r="C17" s="4" t="inlineStr">
        <is>
          <t xml:space="preserve"> </t>
        </is>
      </c>
    </row>
    <row r="18">
      <c r="A18" s="4" t="inlineStr">
        <is>
          <t>Fair Value, Due after one year through five years</t>
        </is>
      </c>
      <c r="B18" s="5" t="n">
        <v>171095</v>
      </c>
      <c r="C18" s="4" t="inlineStr">
        <is>
          <t xml:space="preserve"> </t>
        </is>
      </c>
    </row>
    <row r="19">
      <c r="A19" s="4" t="inlineStr">
        <is>
          <t>Amortized Cost, Due after five years</t>
        </is>
      </c>
      <c r="B19" s="5" t="n">
        <v>10030</v>
      </c>
      <c r="C19" s="4" t="inlineStr">
        <is>
          <t xml:space="preserve"> </t>
        </is>
      </c>
    </row>
    <row r="20">
      <c r="A20" s="4" t="inlineStr">
        <is>
          <t>Fair Value, Due after five years</t>
        </is>
      </c>
      <c r="B20" s="5" t="n">
        <v>9009</v>
      </c>
      <c r="C20" s="4" t="inlineStr">
        <is>
          <t xml:space="preserve"> </t>
        </is>
      </c>
    </row>
    <row r="21">
      <c r="A21" s="4" t="inlineStr">
        <is>
          <t>Restricted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mortized Cost</t>
        </is>
      </c>
      <c r="B23" s="5" t="n">
        <v>134342</v>
      </c>
      <c r="C23" s="5" t="n">
        <v>133710</v>
      </c>
    </row>
    <row r="24">
      <c r="A24" s="4" t="inlineStr">
        <is>
          <t>Unrealized Gains</t>
        </is>
      </c>
      <c r="B24" s="5" t="n">
        <v>403</v>
      </c>
      <c r="C24" s="5" t="n">
        <v>785</v>
      </c>
    </row>
    <row r="25">
      <c r="A25" s="4" t="inlineStr">
        <is>
          <t>Unrealized Losses</t>
        </is>
      </c>
      <c r="B25" s="5" t="n">
        <v>-4246</v>
      </c>
      <c r="C25" s="5" t="n">
        <v>-4208</v>
      </c>
    </row>
    <row r="26">
      <c r="A26" s="4" t="inlineStr">
        <is>
          <t>Fair Value</t>
        </is>
      </c>
      <c r="B26" s="5" t="n">
        <v>130499</v>
      </c>
      <c r="C26" s="5" t="n">
        <v>130287</v>
      </c>
    </row>
    <row r="27">
      <c r="A27" s="3" t="inlineStr">
        <is>
          <t>Debt Securities, Available-for-Sale, Unrealized Loss Position, Accumulated Loss [Abstract]</t>
        </is>
      </c>
      <c r="B27" s="4" t="inlineStr">
        <is>
          <t xml:space="preserve"> </t>
        </is>
      </c>
      <c r="C27" s="4" t="inlineStr">
        <is>
          <t xml:space="preserve"> </t>
        </is>
      </c>
    </row>
    <row r="28">
      <c r="A28" s="4" t="inlineStr">
        <is>
          <t>Less than 12 Months, Fair Value</t>
        </is>
      </c>
      <c r="B28" s="5" t="n">
        <v>25575</v>
      </c>
      <c r="C28" s="5" t="n">
        <v>6350</v>
      </c>
    </row>
    <row r="29">
      <c r="A29" s="4" t="inlineStr">
        <is>
          <t>Less than 12 Months, Unrealized Losses</t>
        </is>
      </c>
      <c r="B29" s="5" t="n">
        <v>-147</v>
      </c>
      <c r="C29" s="5" t="n">
        <v>-9</v>
      </c>
    </row>
    <row r="30">
      <c r="A30" s="4" t="inlineStr">
        <is>
          <t>12 Months or Greater, Fair Value</t>
        </is>
      </c>
      <c r="B30" s="5" t="n">
        <v>59655</v>
      </c>
      <c r="C30" s="5" t="n">
        <v>71005</v>
      </c>
    </row>
    <row r="31">
      <c r="A31" s="4" t="inlineStr">
        <is>
          <t>12 Months or Greater, Unrealized Losses</t>
        </is>
      </c>
      <c r="B31" s="5" t="n">
        <v>-4099</v>
      </c>
      <c r="C31" s="5" t="n">
        <v>-4199</v>
      </c>
    </row>
    <row r="32">
      <c r="A32" s="4" t="inlineStr">
        <is>
          <t>Total, Fair Value</t>
        </is>
      </c>
      <c r="B32" s="5" t="n">
        <v>85230</v>
      </c>
      <c r="C32" s="5" t="n">
        <v>77355</v>
      </c>
    </row>
    <row r="33">
      <c r="A33" s="4" t="inlineStr">
        <is>
          <t>Total, Unrealized Losses</t>
        </is>
      </c>
      <c r="B33" s="5" t="n">
        <v>-4246</v>
      </c>
      <c r="C33" s="5" t="n">
        <v>-4208</v>
      </c>
    </row>
    <row r="34">
      <c r="A34" s="4" t="inlineStr">
        <is>
          <t>Investments in lieu of retentio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mortized Cost</t>
        </is>
      </c>
      <c r="B36" s="5" t="n">
        <v>88958</v>
      </c>
      <c r="C36" s="5" t="n">
        <v>88424</v>
      </c>
    </row>
    <row r="37">
      <c r="A37" s="4" t="inlineStr">
        <is>
          <t>Unrealized Gains</t>
        </is>
      </c>
      <c r="B37" s="5" t="n">
        <v>338</v>
      </c>
      <c r="C37" s="5" t="n">
        <v>487</v>
      </c>
    </row>
    <row r="38">
      <c r="A38" s="4" t="inlineStr">
        <is>
          <t>Unrealized Losses</t>
        </is>
      </c>
      <c r="B38" s="5" t="n">
        <v>-1682</v>
      </c>
      <c r="C38" s="5" t="n">
        <v>-1950</v>
      </c>
    </row>
    <row r="39">
      <c r="A39" s="4" t="inlineStr">
        <is>
          <t>Fair Value</t>
        </is>
      </c>
      <c r="B39" s="5" t="n">
        <v>87614</v>
      </c>
      <c r="C39" s="5" t="n">
        <v>86961</v>
      </c>
    </row>
    <row r="40">
      <c r="A40" s="3" t="inlineStr">
        <is>
          <t>Debt Securities, Available-for-Sale, Unrealized Loss Position, Accumulated Loss [Abstract]</t>
        </is>
      </c>
      <c r="B40" s="4" t="inlineStr">
        <is>
          <t xml:space="preserve"> </t>
        </is>
      </c>
      <c r="C40" s="4" t="inlineStr">
        <is>
          <t xml:space="preserve"> </t>
        </is>
      </c>
    </row>
    <row r="41">
      <c r="A41" s="4" t="inlineStr">
        <is>
          <t>Less than 12 Months, Fair Value</t>
        </is>
      </c>
      <c r="B41" s="5" t="n">
        <v>24714</v>
      </c>
      <c r="C41" s="5" t="n">
        <v>11398</v>
      </c>
    </row>
    <row r="42">
      <c r="A42" s="4" t="inlineStr">
        <is>
          <t>Less than 12 Months, Unrealized Losses</t>
        </is>
      </c>
      <c r="B42" s="5" t="n">
        <v>-125</v>
      </c>
      <c r="C42" s="5" t="n">
        <v>-55</v>
      </c>
    </row>
    <row r="43">
      <c r="A43" s="4" t="inlineStr">
        <is>
          <t>12 Months or Greater, Fair Value</t>
        </is>
      </c>
      <c r="B43" s="5" t="n">
        <v>45925</v>
      </c>
      <c r="C43" s="5" t="n">
        <v>49726</v>
      </c>
    </row>
    <row r="44">
      <c r="A44" s="4" t="inlineStr">
        <is>
          <t>12 Months or Greater, Unrealized Losses</t>
        </is>
      </c>
      <c r="B44" s="5" t="n">
        <v>-1557</v>
      </c>
      <c r="C44" s="5" t="n">
        <v>-1895</v>
      </c>
    </row>
    <row r="45">
      <c r="A45" s="4" t="inlineStr">
        <is>
          <t>Total, Fair Value</t>
        </is>
      </c>
      <c r="B45" s="5" t="n">
        <v>70639</v>
      </c>
      <c r="C45" s="5" t="n">
        <v>61124</v>
      </c>
    </row>
    <row r="46">
      <c r="A46" s="4" t="inlineStr">
        <is>
          <t>Total, Unrealized Losses</t>
        </is>
      </c>
      <c r="B46" s="5" t="n">
        <v>-1682</v>
      </c>
      <c r="C46" s="5" t="n">
        <v>-1950</v>
      </c>
    </row>
    <row r="47">
      <c r="A47" s="4" t="inlineStr">
        <is>
          <t>Corporate debt securities | Restricted invest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rtized Cost</t>
        </is>
      </c>
      <c r="B49" s="5" t="n">
        <v>101568</v>
      </c>
      <c r="C49" s="5" t="n">
        <v>95903</v>
      </c>
    </row>
    <row r="50">
      <c r="A50" s="4" t="inlineStr">
        <is>
          <t>Unrealized Gains</t>
        </is>
      </c>
      <c r="B50" s="5" t="n">
        <v>395</v>
      </c>
      <c r="C50" s="5" t="n">
        <v>762</v>
      </c>
    </row>
    <row r="51">
      <c r="A51" s="4" t="inlineStr">
        <is>
          <t>Unrealized Losses</t>
        </is>
      </c>
      <c r="B51" s="5" t="n">
        <v>-2257</v>
      </c>
      <c r="C51" s="5" t="n">
        <v>-2202</v>
      </c>
    </row>
    <row r="52">
      <c r="A52" s="4" t="inlineStr">
        <is>
          <t>Fair Value</t>
        </is>
      </c>
      <c r="B52" s="5" t="n">
        <v>99706</v>
      </c>
      <c r="C52" s="5" t="n">
        <v>94463</v>
      </c>
    </row>
    <row r="53">
      <c r="A53" s="3" t="inlineStr">
        <is>
          <t>Debt Securities, Available-for-Sale, Unrealized Loss Position, Accumulated Loss [Abstract]</t>
        </is>
      </c>
      <c r="B53" s="4" t="inlineStr">
        <is>
          <t xml:space="preserve"> </t>
        </is>
      </c>
      <c r="C53" s="4" t="inlineStr">
        <is>
          <t xml:space="preserve"> </t>
        </is>
      </c>
    </row>
    <row r="54">
      <c r="A54" s="4" t="inlineStr">
        <is>
          <t>Less than 12 Months, Fair Value</t>
        </is>
      </c>
      <c r="B54" s="5" t="n">
        <v>22242</v>
      </c>
      <c r="C54" s="5" t="n">
        <v>4971</v>
      </c>
    </row>
    <row r="55">
      <c r="A55" s="4" t="inlineStr">
        <is>
          <t>Less than 12 Months, Unrealized Losses</t>
        </is>
      </c>
      <c r="B55" s="5" t="n">
        <v>-123</v>
      </c>
      <c r="C55" s="5" t="n">
        <v>-3</v>
      </c>
    </row>
    <row r="56">
      <c r="A56" s="4" t="inlineStr">
        <is>
          <t>12 Months or Greater, Fair Value</t>
        </is>
      </c>
      <c r="B56" s="5" t="n">
        <v>37507</v>
      </c>
      <c r="C56" s="5" t="n">
        <v>40649</v>
      </c>
    </row>
    <row r="57">
      <c r="A57" s="4" t="inlineStr">
        <is>
          <t>12 Months or Greater, Unrealized Losses</t>
        </is>
      </c>
      <c r="B57" s="5" t="n">
        <v>-2134</v>
      </c>
      <c r="C57" s="5" t="n">
        <v>-2199</v>
      </c>
    </row>
    <row r="58">
      <c r="A58" s="4" t="inlineStr">
        <is>
          <t>Total, Fair Value</t>
        </is>
      </c>
      <c r="B58" s="5" t="n">
        <v>59749</v>
      </c>
      <c r="C58" s="5" t="n">
        <v>45620</v>
      </c>
    </row>
    <row r="59">
      <c r="A59" s="4" t="inlineStr">
        <is>
          <t>Total, Unrealized Losses</t>
        </is>
      </c>
      <c r="B59" s="5" t="n">
        <v>-2257</v>
      </c>
      <c r="C59" s="5" t="n">
        <v>-2202</v>
      </c>
    </row>
    <row r="60">
      <c r="A60" s="4" t="inlineStr">
        <is>
          <t>Corporate debt securities | Investments in lieu of retention:</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mortized Cost</t>
        </is>
      </c>
      <c r="B62" s="5" t="n">
        <v>88134</v>
      </c>
      <c r="C62" s="5" t="n">
        <v>87601</v>
      </c>
    </row>
    <row r="63">
      <c r="A63" s="4" t="inlineStr">
        <is>
          <t>Unrealized Gains</t>
        </is>
      </c>
      <c r="B63" s="5" t="n">
        <v>105</v>
      </c>
      <c r="C63" s="5" t="n">
        <v>246</v>
      </c>
    </row>
    <row r="64">
      <c r="A64" s="4" t="inlineStr">
        <is>
          <t>Unrealized Losses</t>
        </is>
      </c>
      <c r="B64" s="5" t="n">
        <v>-1682</v>
      </c>
      <c r="C64" s="5" t="n">
        <v>-1950</v>
      </c>
    </row>
    <row r="65">
      <c r="A65" s="4" t="inlineStr">
        <is>
          <t>Fair Value</t>
        </is>
      </c>
      <c r="B65" s="5" t="n">
        <v>86557</v>
      </c>
      <c r="C65" s="5" t="n">
        <v>85897</v>
      </c>
    </row>
    <row r="66">
      <c r="A66" s="4" t="inlineStr">
        <is>
          <t>U.S. government agency securities | Restricted investm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mortized Cost</t>
        </is>
      </c>
      <c r="B68" s="5" t="n">
        <v>24380</v>
      </c>
      <c r="C68" s="5" t="n">
        <v>29082</v>
      </c>
    </row>
    <row r="69">
      <c r="A69" s="4" t="inlineStr">
        <is>
          <t>Unrealized Gains</t>
        </is>
      </c>
      <c r="B69" s="5" t="n">
        <v>4</v>
      </c>
      <c r="C69" s="5" t="n">
        <v>18</v>
      </c>
    </row>
    <row r="70">
      <c r="A70" s="4" t="inlineStr">
        <is>
          <t>Unrealized Losses</t>
        </is>
      </c>
      <c r="B70" s="5" t="n">
        <v>-1050</v>
      </c>
      <c r="C70" s="5" t="n">
        <v>-1054</v>
      </c>
    </row>
    <row r="71">
      <c r="A71" s="4" t="inlineStr">
        <is>
          <t>Fair Value</t>
        </is>
      </c>
      <c r="B71" s="5" t="n">
        <v>23334</v>
      </c>
      <c r="C71" s="5" t="n">
        <v>28046</v>
      </c>
    </row>
    <row r="72">
      <c r="A72" s="3" t="inlineStr">
        <is>
          <t>Debt Securities, Available-for-Sale, Unrealized Loss Position, Accumulated Loss [Abstract]</t>
        </is>
      </c>
      <c r="B72" s="4" t="inlineStr">
        <is>
          <t xml:space="preserve"> </t>
        </is>
      </c>
      <c r="C72" s="4" t="inlineStr">
        <is>
          <t xml:space="preserve"> </t>
        </is>
      </c>
    </row>
    <row r="73">
      <c r="A73" s="4" t="inlineStr">
        <is>
          <t>Less than 12 Months, Fair Value</t>
        </is>
      </c>
      <c r="B73" s="5" t="n">
        <v>3333</v>
      </c>
      <c r="C73" s="5" t="n">
        <v>1280</v>
      </c>
    </row>
    <row r="74">
      <c r="A74" s="4" t="inlineStr">
        <is>
          <t>Less than 12 Months, Unrealized Losses</t>
        </is>
      </c>
      <c r="B74" s="5" t="n">
        <v>-24</v>
      </c>
      <c r="C74" s="5" t="n">
        <v>-4</v>
      </c>
    </row>
    <row r="75">
      <c r="A75" s="4" t="inlineStr">
        <is>
          <t>12 Months or Greater, Fair Value</t>
        </is>
      </c>
      <c r="B75" s="5" t="n">
        <v>14869</v>
      </c>
      <c r="C75" s="5" t="n">
        <v>22858</v>
      </c>
    </row>
    <row r="76">
      <c r="A76" s="4" t="inlineStr">
        <is>
          <t>12 Months or Greater, Unrealized Losses</t>
        </is>
      </c>
      <c r="B76" s="5" t="n">
        <v>-1026</v>
      </c>
      <c r="C76" s="5" t="n">
        <v>-1050</v>
      </c>
    </row>
    <row r="77">
      <c r="A77" s="4" t="inlineStr">
        <is>
          <t>Total, Fair Value</t>
        </is>
      </c>
      <c r="B77" s="5" t="n">
        <v>18202</v>
      </c>
      <c r="C77" s="5" t="n">
        <v>24138</v>
      </c>
    </row>
    <row r="78">
      <c r="A78" s="4" t="inlineStr">
        <is>
          <t>Total, Unrealized Losses</t>
        </is>
      </c>
      <c r="B78" s="5" t="n">
        <v>-1050</v>
      </c>
      <c r="C78" s="5" t="n">
        <v>-1054</v>
      </c>
    </row>
    <row r="79">
      <c r="A79" s="4" t="inlineStr">
        <is>
          <t>Municipal bonds | Restricted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mortized Cost</t>
        </is>
      </c>
      <c r="B81" s="5" t="n">
        <v>7899</v>
      </c>
      <c r="C81" s="5" t="n">
        <v>8227</v>
      </c>
    </row>
    <row r="82">
      <c r="A82" s="4" t="inlineStr">
        <is>
          <t>Unrealized Gains</t>
        </is>
      </c>
      <c r="B82" s="5" t="n">
        <v>4</v>
      </c>
      <c r="C82" s="5" t="n">
        <v>5</v>
      </c>
    </row>
    <row r="83">
      <c r="A83" s="4" t="inlineStr">
        <is>
          <t>Unrealized Losses</t>
        </is>
      </c>
      <c r="B83" s="5" t="n">
        <v>-908</v>
      </c>
      <c r="C83" s="5" t="n">
        <v>-914</v>
      </c>
    </row>
    <row r="84">
      <c r="A84" s="4" t="inlineStr">
        <is>
          <t>Fair Value</t>
        </is>
      </c>
      <c r="B84" s="5" t="n">
        <v>6995</v>
      </c>
      <c r="C84" s="5" t="n">
        <v>7318</v>
      </c>
    </row>
    <row r="85">
      <c r="A85" s="3" t="inlineStr">
        <is>
          <t>Debt Securities, Available-for-Sale, Unrealized Loss Position, Accumulated Loss [Abstract]</t>
        </is>
      </c>
      <c r="B85" s="4" t="inlineStr">
        <is>
          <t xml:space="preserve"> </t>
        </is>
      </c>
      <c r="C85" s="4" t="inlineStr">
        <is>
          <t xml:space="preserve"> </t>
        </is>
      </c>
    </row>
    <row r="86">
      <c r="A86" s="4" t="inlineStr">
        <is>
          <t>Less than 12 Months, Fair Value</t>
        </is>
      </c>
      <c r="B86" s="5" t="n">
        <v>0</v>
      </c>
      <c r="C86" s="5" t="n">
        <v>99</v>
      </c>
    </row>
    <row r="87">
      <c r="A87" s="4" t="inlineStr">
        <is>
          <t>Less than 12 Months, Unrealized Losses</t>
        </is>
      </c>
      <c r="B87" s="5" t="n">
        <v>0</v>
      </c>
      <c r="C87" s="5" t="n">
        <v>-2</v>
      </c>
    </row>
    <row r="88">
      <c r="A88" s="4" t="inlineStr">
        <is>
          <t>12 Months or Greater, Fair Value</t>
        </is>
      </c>
      <c r="B88" s="5" t="n">
        <v>6814</v>
      </c>
      <c r="C88" s="5" t="n">
        <v>7038</v>
      </c>
    </row>
    <row r="89">
      <c r="A89" s="4" t="inlineStr">
        <is>
          <t>12 Months or Greater, Unrealized Losses</t>
        </is>
      </c>
      <c r="B89" s="5" t="n">
        <v>-908</v>
      </c>
      <c r="C89" s="5" t="n">
        <v>-912</v>
      </c>
    </row>
    <row r="90">
      <c r="A90" s="4" t="inlineStr">
        <is>
          <t>Total, Fair Value</t>
        </is>
      </c>
      <c r="B90" s="5" t="n">
        <v>6814</v>
      </c>
      <c r="C90" s="5" t="n">
        <v>7137</v>
      </c>
    </row>
    <row r="91">
      <c r="A91" s="4" t="inlineStr">
        <is>
          <t>Total, Unrealized Losses</t>
        </is>
      </c>
      <c r="B91" s="5" t="n">
        <v>-908</v>
      </c>
      <c r="C91" s="5" t="n">
        <v>-914</v>
      </c>
    </row>
    <row r="92">
      <c r="A92" s="4" t="inlineStr">
        <is>
          <t>Municipal bonds | Investments in lieu of retention:</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mortized Cost</t>
        </is>
      </c>
      <c r="B94" s="5" t="n">
        <v>824</v>
      </c>
      <c r="C94" s="5" t="n">
        <v>823</v>
      </c>
    </row>
    <row r="95">
      <c r="A95" s="4" t="inlineStr">
        <is>
          <t>Unrealized Gains</t>
        </is>
      </c>
      <c r="B95" s="5" t="n">
        <v>233</v>
      </c>
      <c r="C95" s="5" t="n">
        <v>241</v>
      </c>
    </row>
    <row r="96">
      <c r="A96" s="4" t="inlineStr">
        <is>
          <t>Unrealized Losses</t>
        </is>
      </c>
      <c r="B96" s="5" t="n">
        <v>0</v>
      </c>
      <c r="C96" s="5" t="n">
        <v>0</v>
      </c>
    </row>
    <row r="97">
      <c r="A97" s="4" t="inlineStr">
        <is>
          <t>Fair Value</t>
        </is>
      </c>
      <c r="B97" s="5" t="n">
        <v>1057</v>
      </c>
      <c r="C97" s="5" t="n">
        <v>1064</v>
      </c>
    </row>
    <row r="98">
      <c r="A98" s="4" t="inlineStr">
        <is>
          <t>Corporate certificates of deposit | Restricted investmen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mortized Cost</t>
        </is>
      </c>
      <c r="B100" s="5" t="n">
        <v>495</v>
      </c>
      <c r="C100" s="5" t="n">
        <v>498</v>
      </c>
    </row>
    <row r="101">
      <c r="A101" s="4" t="inlineStr">
        <is>
          <t>Unrealized Gains</t>
        </is>
      </c>
      <c r="B101" s="5" t="n">
        <v>0</v>
      </c>
      <c r="C101" s="5" t="n">
        <v>0</v>
      </c>
    </row>
    <row r="102">
      <c r="A102" s="4" t="inlineStr">
        <is>
          <t>Unrealized Losses</t>
        </is>
      </c>
      <c r="B102" s="5" t="n">
        <v>-31</v>
      </c>
      <c r="C102" s="5" t="n">
        <v>-38</v>
      </c>
    </row>
    <row r="103">
      <c r="A103" s="4" t="inlineStr">
        <is>
          <t>Fair Value</t>
        </is>
      </c>
      <c r="B103" s="5" t="n">
        <v>464</v>
      </c>
      <c r="C103" s="5" t="n">
        <v>460</v>
      </c>
    </row>
    <row r="104">
      <c r="A104" s="3" t="inlineStr">
        <is>
          <t>Debt Securities, Available-for-Sale, Unrealized Loss Position, Accumulated Loss [Abstract]</t>
        </is>
      </c>
      <c r="B104" s="4" t="inlineStr">
        <is>
          <t xml:space="preserve"> </t>
        </is>
      </c>
      <c r="C104" s="4" t="inlineStr">
        <is>
          <t xml:space="preserve"> </t>
        </is>
      </c>
    </row>
    <row r="105">
      <c r="A105" s="4" t="inlineStr">
        <is>
          <t>Less than 12 Months, Fair Value</t>
        </is>
      </c>
      <c r="B105" s="5" t="n">
        <v>0</v>
      </c>
      <c r="C105" s="5" t="n">
        <v>0</v>
      </c>
    </row>
    <row r="106">
      <c r="A106" s="4" t="inlineStr">
        <is>
          <t>Less than 12 Months, Unrealized Losses</t>
        </is>
      </c>
      <c r="B106" s="5" t="n">
        <v>0</v>
      </c>
      <c r="C106" s="5" t="n">
        <v>0</v>
      </c>
    </row>
    <row r="107">
      <c r="A107" s="4" t="inlineStr">
        <is>
          <t>12 Months or Greater, Fair Value</t>
        </is>
      </c>
      <c r="B107" s="5" t="n">
        <v>465</v>
      </c>
      <c r="C107" s="5" t="n">
        <v>460</v>
      </c>
    </row>
    <row r="108">
      <c r="A108" s="4" t="inlineStr">
        <is>
          <t>12 Months or Greater, Unrealized Losses</t>
        </is>
      </c>
      <c r="B108" s="5" t="n">
        <v>-31</v>
      </c>
      <c r="C108" s="5" t="n">
        <v>-38</v>
      </c>
    </row>
    <row r="109">
      <c r="A109" s="4" t="inlineStr">
        <is>
          <t>Total, Fair Value</t>
        </is>
      </c>
      <c r="B109" s="5" t="n">
        <v>465</v>
      </c>
      <c r="C109" s="5" t="n">
        <v>460</v>
      </c>
    </row>
    <row r="110">
      <c r="A110" s="4" t="inlineStr">
        <is>
          <t>Total, Unrealized Losses</t>
        </is>
      </c>
      <c r="B110" s="6" t="n">
        <v>-31</v>
      </c>
      <c r="C110" s="6" t="n">
        <v>-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Mar. 31, 2024</t>
        </is>
      </c>
      <c r="C1" s="2" t="inlineStr">
        <is>
          <t>Dec. 31, 2023</t>
        </is>
      </c>
    </row>
    <row r="2">
      <c r="A2" s="4" t="inlineStr">
        <is>
          <t>Senior Notes | 2017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8" t="n">
        <v>495.4</v>
      </c>
      <c r="C4" s="8" t="n">
        <v>490.9</v>
      </c>
    </row>
    <row r="5">
      <c r="A5" s="4" t="inlineStr">
        <is>
          <t>Term Loan B</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8" t="n">
        <v>274.4</v>
      </c>
      <c r="C7" s="8" t="n">
        <v>35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Variable Interest Entities (VIEs) (Details) - USD ($) $ in Thousands</t>
        </is>
      </c>
      <c r="B1" s="2" t="inlineStr">
        <is>
          <t>3 Months Ended</t>
        </is>
      </c>
    </row>
    <row r="2">
      <c r="B2" s="2" t="inlineStr">
        <is>
          <t>Mar. 31, 2024</t>
        </is>
      </c>
      <c r="C2" s="2" t="inlineStr">
        <is>
          <t>Mar. 31,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Assets, current</t>
        </is>
      </c>
      <c r="B4" s="6" t="n">
        <v>3466714</v>
      </c>
      <c r="C4" s="4" t="inlineStr">
        <is>
          <t xml:space="preserve"> </t>
        </is>
      </c>
      <c r="D4" s="6" t="n">
        <v>3521354</v>
      </c>
    </row>
    <row r="5">
      <c r="A5" s="4" t="inlineStr">
        <is>
          <t>Liabilities, current</t>
        </is>
      </c>
      <c r="B5" s="5" t="n">
        <v>2043207</v>
      </c>
      <c r="C5" s="4" t="inlineStr">
        <is>
          <t xml:space="preserve"> </t>
        </is>
      </c>
      <c r="D5" s="5" t="n">
        <v>2124953</v>
      </c>
    </row>
    <row r="6">
      <c r="A6" s="4" t="inlineStr">
        <is>
          <t>Revenue</t>
        </is>
      </c>
      <c r="B6" s="6" t="n">
        <v>1048987</v>
      </c>
      <c r="C6" s="6" t="n">
        <v>776300</v>
      </c>
      <c r="D6" s="4" t="inlineStr">
        <is>
          <t xml:space="preserve"> </t>
        </is>
      </c>
    </row>
    <row r="7">
      <c r="A7" s="4" t="inlineStr">
        <is>
          <t>Purple Line Extension Section 2 and Section 3</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Percent interest in the joint venture</t>
        </is>
      </c>
      <c r="B9" s="10" t="n">
        <v>0.75</v>
      </c>
      <c r="C9" s="4" t="inlineStr">
        <is>
          <t xml:space="preserve"> </t>
        </is>
      </c>
      <c r="D9" s="4" t="inlineStr">
        <is>
          <t xml:space="preserve"> </t>
        </is>
      </c>
    </row>
    <row r="10">
      <c r="A10" s="4" t="inlineStr">
        <is>
          <t>Newark Airport Terminal One Design Build Project</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Percent interest in the joint venture</t>
        </is>
      </c>
      <c r="B12" s="10" t="n">
        <v>0.8</v>
      </c>
      <c r="C12" s="4" t="inlineStr">
        <is>
          <t xml:space="preserve"> </t>
        </is>
      </c>
      <c r="D12" s="4" t="inlineStr">
        <is>
          <t xml:space="preserve"> </t>
        </is>
      </c>
    </row>
    <row r="13">
      <c r="A13" s="4" t="inlineStr">
        <is>
          <t>Related Party | Purple Line Extension Section 2 and Section 3</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Revenue</t>
        </is>
      </c>
      <c r="B15" s="6" t="n">
        <v>2800000</v>
      </c>
      <c r="C15" s="4" t="inlineStr">
        <is>
          <t xml:space="preserve"> </t>
        </is>
      </c>
      <c r="D15" s="4" t="inlineStr">
        <is>
          <t xml:space="preserve"> </t>
        </is>
      </c>
    </row>
    <row r="16">
      <c r="A16" s="4" t="inlineStr">
        <is>
          <t>O&amp;G | Purple Line Extension Section 2 and Section 3</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Noncontrolling interest, ownership percentage by noncontrolling owners</t>
        </is>
      </c>
      <c r="B18" s="10" t="n">
        <v>0.25</v>
      </c>
      <c r="C18" s="4" t="inlineStr">
        <is>
          <t xml:space="preserve"> </t>
        </is>
      </c>
      <c r="D18" s="4" t="inlineStr">
        <is>
          <t xml:space="preserve"> </t>
        </is>
      </c>
    </row>
    <row r="19">
      <c r="A19" s="4" t="inlineStr">
        <is>
          <t>Joint Venture With Parsons | Newark Airport Terminal One Design Build Project</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Revenue</t>
        </is>
      </c>
      <c r="B21" s="6" t="n">
        <v>1400000</v>
      </c>
      <c r="C21" s="4" t="inlineStr">
        <is>
          <t xml:space="preserve"> </t>
        </is>
      </c>
      <c r="D21" s="4" t="inlineStr">
        <is>
          <t xml:space="preserve"> </t>
        </is>
      </c>
    </row>
    <row r="22">
      <c r="A22" s="4" t="inlineStr">
        <is>
          <t>Parsons Corporation | Newark Airport Terminal One Design Build Project</t>
        </is>
      </c>
      <c r="B22" s="4" t="inlineStr">
        <is>
          <t xml:space="preserve"> </t>
        </is>
      </c>
      <c r="C22" s="4" t="inlineStr">
        <is>
          <t xml:space="preserve"> </t>
        </is>
      </c>
      <c r="D22" s="4" t="inlineStr">
        <is>
          <t xml:space="preserve"> </t>
        </is>
      </c>
    </row>
    <row r="23">
      <c r="A23" s="3" t="inlineStr">
        <is>
          <t>Variable Interest Entity [Line Items]</t>
        </is>
      </c>
      <c r="B23" s="4" t="inlineStr">
        <is>
          <t xml:space="preserve"> </t>
        </is>
      </c>
      <c r="C23" s="4" t="inlineStr">
        <is>
          <t xml:space="preserve"> </t>
        </is>
      </c>
      <c r="D23" s="4" t="inlineStr">
        <is>
          <t xml:space="preserve"> </t>
        </is>
      </c>
    </row>
    <row r="24">
      <c r="A24" s="4" t="inlineStr">
        <is>
          <t>Noncontrolling interest, ownership percentage by noncontrolling owners</t>
        </is>
      </c>
      <c r="B24" s="10" t="n">
        <v>0.2</v>
      </c>
      <c r="C24" s="4" t="inlineStr">
        <is>
          <t xml:space="preserve"> </t>
        </is>
      </c>
      <c r="D24" s="4" t="inlineStr">
        <is>
          <t xml:space="preserve"> </t>
        </is>
      </c>
    </row>
    <row r="25">
      <c r="A25" s="4" t="inlineStr">
        <is>
          <t>Variable Interest Entity, Not Primary Beneficiary</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Assets, current</t>
        </is>
      </c>
      <c r="B27" s="6" t="n">
        <v>500</v>
      </c>
      <c r="C27" s="4" t="inlineStr">
        <is>
          <t xml:space="preserve"> </t>
        </is>
      </c>
      <c r="D27" s="5" t="n">
        <v>500</v>
      </c>
    </row>
    <row r="28">
      <c r="A28" s="4" t="inlineStr">
        <is>
          <t>Liabilities, current</t>
        </is>
      </c>
      <c r="B28" s="5" t="n">
        <v>100</v>
      </c>
      <c r="C28" s="4" t="inlineStr">
        <is>
          <t xml:space="preserve"> </t>
        </is>
      </c>
      <c r="D28" s="5" t="n">
        <v>100</v>
      </c>
    </row>
    <row r="29">
      <c r="A29" s="4" t="inlineStr">
        <is>
          <t>VIEs</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Assets, current</t>
        </is>
      </c>
      <c r="B31" s="5" t="n">
        <v>473200</v>
      </c>
      <c r="C31" s="4" t="inlineStr">
        <is>
          <t xml:space="preserve"> </t>
        </is>
      </c>
      <c r="D31" s="5" t="n">
        <v>503100</v>
      </c>
    </row>
    <row r="32">
      <c r="A32" s="4" t="inlineStr">
        <is>
          <t>Liabilities, current</t>
        </is>
      </c>
      <c r="B32" s="5" t="n">
        <v>481200</v>
      </c>
      <c r="C32" s="4" t="inlineStr">
        <is>
          <t xml:space="preserve"> </t>
        </is>
      </c>
      <c r="D32" s="5" t="n">
        <v>505000</v>
      </c>
    </row>
    <row r="33">
      <c r="A33" s="4" t="inlineStr">
        <is>
          <t>Assets, noncurrent</t>
        </is>
      </c>
      <c r="B33" s="6" t="n">
        <v>33800</v>
      </c>
      <c r="C33" s="4" t="inlineStr">
        <is>
          <t xml:space="preserve"> </t>
        </is>
      </c>
      <c r="D33" s="6" t="n">
        <v>35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23. The results of operations for the three months ended March 31, 2024 may not be indicative of the results that will be achieved for the full year ending December 31, 2024. In the opinion of management, the accompanying unaudited Condensed Consolidated Financial Statements reflect all adjustments, including those of a normal recurring nature, necessary to present fairly the Company’s consolidated financial position as of March 31, 2024 and its consolidated statements of operations and cash flows for the interim periods presented. Intercompany balances and transactions have been eliminated. Certain amounts in the condensed consolidated financial statements and notes thereto of prior year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hanges in Equity (Details) - USD ($) $ in Thousands</t>
        </is>
      </c>
      <c r="B1" s="2" t="inlineStr">
        <is>
          <t>3 Months Ended</t>
        </is>
      </c>
    </row>
    <row r="2">
      <c r="B2" s="2" t="inlineStr">
        <is>
          <t>Mar. 31, 2024</t>
        </is>
      </c>
      <c r="C2" s="2" t="inlineStr">
        <is>
          <t>Mar. 31, 2023</t>
        </is>
      </c>
    </row>
    <row r="3">
      <c r="A3" s="3" t="inlineStr">
        <is>
          <t>Attributable to Tutor Perini Corporation:</t>
        </is>
      </c>
      <c r="B3" s="4" t="inlineStr">
        <is>
          <t xml:space="preserve"> </t>
        </is>
      </c>
      <c r="C3" s="4" t="inlineStr">
        <is>
          <t xml:space="preserve"> </t>
        </is>
      </c>
    </row>
    <row r="4">
      <c r="A4" s="4" t="inlineStr">
        <is>
          <t>Balance at the beginning of the period</t>
        </is>
      </c>
      <c r="B4" s="6" t="n">
        <v>1283911</v>
      </c>
      <c r="C4" s="6" t="n">
        <v>1441984</v>
      </c>
    </row>
    <row r="5">
      <c r="A5" s="4" t="inlineStr">
        <is>
          <t>Net income (loss)</t>
        </is>
      </c>
      <c r="B5" s="5" t="n">
        <v>27502</v>
      </c>
      <c r="C5" s="5" t="n">
        <v>-48929</v>
      </c>
    </row>
    <row r="6">
      <c r="A6" s="4" t="inlineStr">
        <is>
          <t>Other comprehensive income (loss)</t>
        </is>
      </c>
      <c r="B6" s="5" t="n">
        <v>-842</v>
      </c>
      <c r="C6" s="5" t="n">
        <v>1880</v>
      </c>
    </row>
    <row r="7">
      <c r="A7" s="4" t="inlineStr">
        <is>
          <t>Share-based compensation</t>
        </is>
      </c>
      <c r="B7" s="5" t="n">
        <v>1503</v>
      </c>
      <c r="C7" s="5" t="n">
        <v>1395</v>
      </c>
    </row>
    <row r="8">
      <c r="A8" s="4" t="inlineStr">
        <is>
          <t>Issuance of common stock, net</t>
        </is>
      </c>
      <c r="B8" s="5" t="n">
        <v>-1440</v>
      </c>
      <c r="C8" s="5" t="n">
        <v>-123</v>
      </c>
    </row>
    <row r="9">
      <c r="A9" s="4" t="inlineStr">
        <is>
          <t>Contributions from noncontrolling interests</t>
        </is>
      </c>
      <c r="B9" s="4" t="inlineStr">
        <is>
          <t xml:space="preserve"> </t>
        </is>
      </c>
      <c r="C9" s="5" t="n">
        <v>2000</v>
      </c>
    </row>
    <row r="10">
      <c r="A10" s="4" t="inlineStr">
        <is>
          <t>Distributions to noncontrolling interests</t>
        </is>
      </c>
      <c r="B10" s="5" t="n">
        <v>-7400</v>
      </c>
      <c r="C10" s="5" t="n">
        <v>-8500</v>
      </c>
    </row>
    <row r="11">
      <c r="A11" s="4" t="inlineStr">
        <is>
          <t>Balance at the end of the period</t>
        </is>
      </c>
      <c r="B11" s="5" t="n">
        <v>1303234</v>
      </c>
      <c r="C11" s="5" t="n">
        <v>1389707</v>
      </c>
    </row>
    <row r="12">
      <c r="A12" s="4" t="inlineStr">
        <is>
          <t>Common Stock</t>
        </is>
      </c>
      <c r="B12" s="4" t="inlineStr">
        <is>
          <t xml:space="preserve"> </t>
        </is>
      </c>
      <c r="C12" s="4" t="inlineStr">
        <is>
          <t xml:space="preserve"> </t>
        </is>
      </c>
    </row>
    <row r="13">
      <c r="A13" s="3" t="inlineStr">
        <is>
          <t>Attributable to Tutor Perini Corporation:</t>
        </is>
      </c>
      <c r="B13" s="4" t="inlineStr">
        <is>
          <t xml:space="preserve"> </t>
        </is>
      </c>
      <c r="C13" s="4" t="inlineStr">
        <is>
          <t xml:space="preserve"> </t>
        </is>
      </c>
    </row>
    <row r="14">
      <c r="A14" s="4" t="inlineStr">
        <is>
          <t>Balance at the beginning of the period</t>
        </is>
      </c>
      <c r="B14" s="5" t="n">
        <v>52025</v>
      </c>
      <c r="C14" s="5" t="n">
        <v>51521</v>
      </c>
    </row>
    <row r="15">
      <c r="A15" s="4" t="inlineStr">
        <is>
          <t>Issuance of common stock, net</t>
        </is>
      </c>
      <c r="B15" s="5" t="n">
        <v>259</v>
      </c>
      <c r="C15" s="5" t="n">
        <v>124</v>
      </c>
    </row>
    <row r="16">
      <c r="A16" s="4" t="inlineStr">
        <is>
          <t>Balance at the end of the period</t>
        </is>
      </c>
      <c r="B16" s="5" t="n">
        <v>52284</v>
      </c>
      <c r="C16" s="5" t="n">
        <v>51645</v>
      </c>
    </row>
    <row r="17">
      <c r="A17" s="4" t="inlineStr">
        <is>
          <t>Additional Paid-in Capital</t>
        </is>
      </c>
      <c r="B17" s="4" t="inlineStr">
        <is>
          <t xml:space="preserve"> </t>
        </is>
      </c>
      <c r="C17" s="4" t="inlineStr">
        <is>
          <t xml:space="preserve"> </t>
        </is>
      </c>
    </row>
    <row r="18">
      <c r="A18" s="3" t="inlineStr">
        <is>
          <t>Attributable to Tutor Perini Corporation:</t>
        </is>
      </c>
      <c r="B18" s="4" t="inlineStr">
        <is>
          <t xml:space="preserve"> </t>
        </is>
      </c>
      <c r="C18" s="4" t="inlineStr">
        <is>
          <t xml:space="preserve"> </t>
        </is>
      </c>
    </row>
    <row r="19">
      <c r="A19" s="4" t="inlineStr">
        <is>
          <t>Balance at the beginning of the period</t>
        </is>
      </c>
      <c r="B19" s="5" t="n">
        <v>1146204</v>
      </c>
      <c r="C19" s="5" t="n">
        <v>1140933</v>
      </c>
    </row>
    <row r="20">
      <c r="A20" s="4" t="inlineStr">
        <is>
          <t>Share-based compensation</t>
        </is>
      </c>
      <c r="B20" s="5" t="n">
        <v>1503</v>
      </c>
      <c r="C20" s="5" t="n">
        <v>1395</v>
      </c>
    </row>
    <row r="21">
      <c r="A21" s="4" t="inlineStr">
        <is>
          <t>Issuance of common stock, net</t>
        </is>
      </c>
      <c r="B21" s="5" t="n">
        <v>-1699</v>
      </c>
      <c r="C21" s="5" t="n">
        <v>-247</v>
      </c>
    </row>
    <row r="22">
      <c r="A22" s="4" t="inlineStr">
        <is>
          <t>Balance at the end of the period</t>
        </is>
      </c>
      <c r="B22" s="5" t="n">
        <v>1146008</v>
      </c>
      <c r="C22" s="5" t="n">
        <v>1142081</v>
      </c>
    </row>
    <row r="23">
      <c r="A23" s="4" t="inlineStr">
        <is>
          <t>Retained Earnings</t>
        </is>
      </c>
      <c r="B23" s="4" t="inlineStr">
        <is>
          <t xml:space="preserve"> </t>
        </is>
      </c>
      <c r="C23" s="4" t="inlineStr">
        <is>
          <t xml:space="preserve"> </t>
        </is>
      </c>
    </row>
    <row r="24">
      <c r="A24" s="3" t="inlineStr">
        <is>
          <t>Attributable to Tutor Perini Corporation:</t>
        </is>
      </c>
      <c r="B24" s="4" t="inlineStr">
        <is>
          <t xml:space="preserve"> </t>
        </is>
      </c>
      <c r="C24" s="4" t="inlineStr">
        <is>
          <t xml:space="preserve"> </t>
        </is>
      </c>
    </row>
    <row r="25">
      <c r="A25" s="4" t="inlineStr">
        <is>
          <t>Balance at the beginning of the period</t>
        </is>
      </c>
      <c r="B25" s="5" t="n">
        <v>133146</v>
      </c>
      <c r="C25" s="5" t="n">
        <v>304301</v>
      </c>
    </row>
    <row r="26">
      <c r="A26" s="4" t="inlineStr">
        <is>
          <t>Net income (loss)</t>
        </is>
      </c>
      <c r="B26" s="5" t="n">
        <v>15760</v>
      </c>
      <c r="C26" s="5" t="n">
        <v>-49196</v>
      </c>
    </row>
    <row r="27">
      <c r="A27" s="4" t="inlineStr">
        <is>
          <t>Balance at the end of the period</t>
        </is>
      </c>
      <c r="B27" s="5" t="n">
        <v>148906</v>
      </c>
      <c r="C27" s="5" t="n">
        <v>255105</v>
      </c>
    </row>
    <row r="28">
      <c r="A28" s="4" t="inlineStr">
        <is>
          <t>Accumulated Other Comprehensive Loss</t>
        </is>
      </c>
      <c r="B28" s="4" t="inlineStr">
        <is>
          <t xml:space="preserve"> </t>
        </is>
      </c>
      <c r="C28" s="4" t="inlineStr">
        <is>
          <t xml:space="preserve"> </t>
        </is>
      </c>
    </row>
    <row r="29">
      <c r="A29" s="3" t="inlineStr">
        <is>
          <t>Attributable to Tutor Perini Corporation:</t>
        </is>
      </c>
      <c r="B29" s="4" t="inlineStr">
        <is>
          <t xml:space="preserve"> </t>
        </is>
      </c>
      <c r="C29" s="4" t="inlineStr">
        <is>
          <t xml:space="preserve"> </t>
        </is>
      </c>
    </row>
    <row r="30">
      <c r="A30" s="4" t="inlineStr">
        <is>
          <t>Balance at the beginning of the period</t>
        </is>
      </c>
      <c r="B30" s="5" t="n">
        <v>-39787</v>
      </c>
      <c r="C30" s="5" t="n">
        <v>-47037</v>
      </c>
    </row>
    <row r="31">
      <c r="A31" s="4" t="inlineStr">
        <is>
          <t>Other comprehensive income (loss)</t>
        </is>
      </c>
      <c r="B31" s="5" t="n">
        <v>-375</v>
      </c>
      <c r="C31" s="5" t="n">
        <v>1727</v>
      </c>
    </row>
    <row r="32">
      <c r="A32" s="4" t="inlineStr">
        <is>
          <t>Balance at the end of the period</t>
        </is>
      </c>
      <c r="B32" s="5" t="n">
        <v>-40162</v>
      </c>
      <c r="C32" s="5" t="n">
        <v>-45310</v>
      </c>
    </row>
    <row r="33">
      <c r="A33" s="4" t="inlineStr">
        <is>
          <t>Noncontrolling Interests</t>
        </is>
      </c>
      <c r="B33" s="4" t="inlineStr">
        <is>
          <t xml:space="preserve"> </t>
        </is>
      </c>
      <c r="C33" s="4" t="inlineStr">
        <is>
          <t xml:space="preserve"> </t>
        </is>
      </c>
    </row>
    <row r="34">
      <c r="A34" s="3" t="inlineStr">
        <is>
          <t>Attributable to Tutor Perini Corporation:</t>
        </is>
      </c>
      <c r="B34" s="4" t="inlineStr">
        <is>
          <t xml:space="preserve"> </t>
        </is>
      </c>
      <c r="C34" s="4" t="inlineStr">
        <is>
          <t xml:space="preserve"> </t>
        </is>
      </c>
    </row>
    <row r="35">
      <c r="A35" s="4" t="inlineStr">
        <is>
          <t>Balance at the beginning of the period</t>
        </is>
      </c>
      <c r="B35" s="5" t="n">
        <v>-7677</v>
      </c>
      <c r="C35" s="5" t="n">
        <v>-7734</v>
      </c>
    </row>
    <row r="36">
      <c r="A36" s="4" t="inlineStr">
        <is>
          <t>Net income (loss)</t>
        </is>
      </c>
      <c r="B36" s="5" t="n">
        <v>11742</v>
      </c>
      <c r="C36" s="5" t="n">
        <v>267</v>
      </c>
    </row>
    <row r="37">
      <c r="A37" s="4" t="inlineStr">
        <is>
          <t>Other comprehensive income (loss)</t>
        </is>
      </c>
      <c r="B37" s="5" t="n">
        <v>-467</v>
      </c>
      <c r="C37" s="5" t="n">
        <v>153</v>
      </c>
    </row>
    <row r="38">
      <c r="A38" s="4" t="inlineStr">
        <is>
          <t>Contributions from noncontrolling interests</t>
        </is>
      </c>
      <c r="B38" s="4" t="inlineStr">
        <is>
          <t xml:space="preserve"> </t>
        </is>
      </c>
      <c r="C38" s="5" t="n">
        <v>2000</v>
      </c>
    </row>
    <row r="39">
      <c r="A39" s="4" t="inlineStr">
        <is>
          <t>Distributions to noncontrolling interests</t>
        </is>
      </c>
      <c r="B39" s="5" t="n">
        <v>-7400</v>
      </c>
      <c r="C39" s="5" t="n">
        <v>-8500</v>
      </c>
    </row>
    <row r="40">
      <c r="A40" s="4" t="inlineStr">
        <is>
          <t>Balance at the end of the period</t>
        </is>
      </c>
      <c r="B40" s="6" t="n">
        <v>-3802</v>
      </c>
      <c r="C40" s="6" t="n">
        <v>-138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Components of Other Comprehensive Income (Loss) and Related Tax Effect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Total other comprehensive income (loss), Before-Tax Amount</t>
        </is>
      </c>
      <c r="B4" s="6" t="n">
        <v>-946</v>
      </c>
      <c r="C4" s="6" t="n">
        <v>2440</v>
      </c>
    </row>
    <row r="5">
      <c r="A5" s="4" t="inlineStr">
        <is>
          <t>Total other comprehensive income (loss), Tax (Expense) Benefit</t>
        </is>
      </c>
      <c r="B5" s="5" t="n">
        <v>104</v>
      </c>
      <c r="C5" s="5" t="n">
        <v>-560</v>
      </c>
    </row>
    <row r="6">
      <c r="A6" s="4" t="inlineStr">
        <is>
          <t>TOTAL OTHER COMPREHENSIVE INCOME (LOSS), NET OF TAX</t>
        </is>
      </c>
      <c r="B6" s="5" t="n">
        <v>-842</v>
      </c>
      <c r="C6" s="5" t="n">
        <v>1880</v>
      </c>
    </row>
    <row r="7">
      <c r="A7" s="4" t="inlineStr">
        <is>
          <t>Total other comprehensive income (loss) attributable to Tutor Perini Corporation</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other comprehensive income (loss), Before-Tax Amount</t>
        </is>
      </c>
      <c r="B9" s="5" t="n">
        <v>-479</v>
      </c>
      <c r="C9" s="5" t="n">
        <v>2287</v>
      </c>
    </row>
    <row r="10">
      <c r="A10" s="4" t="inlineStr">
        <is>
          <t>Total other comprehensive income (loss), Tax (Expense) Benefit</t>
        </is>
      </c>
      <c r="B10" s="5" t="n">
        <v>104</v>
      </c>
      <c r="C10" s="5" t="n">
        <v>-560</v>
      </c>
    </row>
    <row r="11">
      <c r="A11" s="4" t="inlineStr">
        <is>
          <t>TOTAL OTHER COMPREHENSIVE INCOME (LOSS), NET OF TAX</t>
        </is>
      </c>
      <c r="B11" s="5" t="n">
        <v>-375</v>
      </c>
      <c r="C11" s="5" t="n">
        <v>1727</v>
      </c>
    </row>
    <row r="12">
      <c r="A12" s="4" t="inlineStr">
        <is>
          <t>Defined benefit pension plan adjustment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Total other comprehensive income (loss), Before-Tax Amount</t>
        </is>
      </c>
      <c r="B14" s="5" t="n">
        <v>437</v>
      </c>
      <c r="C14" s="5" t="n">
        <v>415</v>
      </c>
    </row>
    <row r="15">
      <c r="A15" s="4" t="inlineStr">
        <is>
          <t>Total other comprehensive income (loss), Tax (Expense) Benefit</t>
        </is>
      </c>
      <c r="B15" s="5" t="n">
        <v>-116</v>
      </c>
      <c r="C15" s="5" t="n">
        <v>-114</v>
      </c>
    </row>
    <row r="16">
      <c r="A16" s="4" t="inlineStr">
        <is>
          <t>TOTAL OTHER COMPREHENSIVE INCOME (LOSS), NET OF TAX</t>
        </is>
      </c>
      <c r="B16" s="5" t="n">
        <v>321</v>
      </c>
      <c r="C16" s="5" t="n">
        <v>301</v>
      </c>
    </row>
    <row r="17">
      <c r="A17" s="4" t="inlineStr">
        <is>
          <t>Foreign currency translation adjustment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Total other comprehensive income (loss), Before-Tax Amount</t>
        </is>
      </c>
      <c r="B19" s="5" t="n">
        <v>-1082</v>
      </c>
      <c r="C19" s="5" t="n">
        <v>340</v>
      </c>
    </row>
    <row r="20">
      <c r="A20" s="4" t="inlineStr">
        <is>
          <t>Total other comprehensive income (loss), Tax (Expense) Benefit</t>
        </is>
      </c>
      <c r="B20" s="5" t="n">
        <v>155</v>
      </c>
      <c r="C20" s="5" t="n">
        <v>-90</v>
      </c>
    </row>
    <row r="21">
      <c r="A21" s="4" t="inlineStr">
        <is>
          <t>TOTAL OTHER COMPREHENSIVE INCOME (LOSS), NET OF TAX</t>
        </is>
      </c>
      <c r="B21" s="5" t="n">
        <v>-927</v>
      </c>
      <c r="C21" s="5" t="n">
        <v>250</v>
      </c>
    </row>
    <row r="22">
      <c r="A22" s="4" t="inlineStr">
        <is>
          <t>Unrealized gain (loss) in fair value of investment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Total other comprehensive income (loss), Before-Tax Amount</t>
        </is>
      </c>
      <c r="B24" s="5" t="n">
        <v>-301</v>
      </c>
      <c r="C24" s="5" t="n">
        <v>1685</v>
      </c>
    </row>
    <row r="25">
      <c r="A25" s="4" t="inlineStr">
        <is>
          <t>Total other comprehensive income (loss), Tax (Expense) Benefit</t>
        </is>
      </c>
      <c r="B25" s="5" t="n">
        <v>65</v>
      </c>
      <c r="C25" s="5" t="n">
        <v>-356</v>
      </c>
    </row>
    <row r="26">
      <c r="A26" s="4" t="inlineStr">
        <is>
          <t>TOTAL OTHER COMPREHENSIVE INCOME (LOSS), NET OF TAX</t>
        </is>
      </c>
      <c r="B26" s="5" t="n">
        <v>-236</v>
      </c>
      <c r="C26" s="5" t="n">
        <v>1329</v>
      </c>
    </row>
    <row r="27">
      <c r="A27" s="4" t="inlineStr">
        <is>
          <t>Less: Other comprehensive income (loss) attributable to noncontrolling interests</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Total other comprehensive income (loss), Before-Tax Amount</t>
        </is>
      </c>
      <c r="B29" s="5" t="n">
        <v>-467</v>
      </c>
      <c r="C29" s="5" t="n">
        <v>153</v>
      </c>
    </row>
    <row r="30">
      <c r="A30" s="4" t="inlineStr">
        <is>
          <t>Total other comprehensive income (loss), Tax (Expense) Benefit</t>
        </is>
      </c>
      <c r="B30" s="5" t="n">
        <v>0</v>
      </c>
      <c r="C30" s="5" t="n">
        <v>0</v>
      </c>
    </row>
    <row r="31">
      <c r="A31" s="4" t="inlineStr">
        <is>
          <t>TOTAL OTHER COMPREHENSIVE INCOME (LOSS), NET OF TAX</t>
        </is>
      </c>
      <c r="B31" s="6" t="n">
        <v>-467</v>
      </c>
      <c r="C31" s="6" t="n">
        <v>1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Changes in AOCI Balances by Component (After-Tax)) (Details) - USD ($) $ in Thousands</t>
        </is>
      </c>
      <c r="B1" s="2" t="inlineStr">
        <is>
          <t>3 Months Ended</t>
        </is>
      </c>
    </row>
    <row r="2">
      <c r="B2" s="2" t="inlineStr">
        <is>
          <t>Mar. 31, 2024</t>
        </is>
      </c>
      <c r="C2" s="2" t="inlineStr">
        <is>
          <t>Mar. 31, 2023</t>
        </is>
      </c>
    </row>
    <row r="3">
      <c r="A3" s="3" t="inlineStr">
        <is>
          <t>Attributable to Tutor Perini Corporation:</t>
        </is>
      </c>
      <c r="B3" s="4" t="inlineStr">
        <is>
          <t xml:space="preserve"> </t>
        </is>
      </c>
      <c r="C3" s="4" t="inlineStr">
        <is>
          <t xml:space="preserve"> </t>
        </is>
      </c>
    </row>
    <row r="4">
      <c r="A4" s="4" t="inlineStr">
        <is>
          <t>Balance at the beginning of the period</t>
        </is>
      </c>
      <c r="B4" s="6" t="n">
        <v>1291588</v>
      </c>
      <c r="C4" s="4" t="inlineStr">
        <is>
          <t xml:space="preserve"> </t>
        </is>
      </c>
    </row>
    <row r="5">
      <c r="A5" s="4" t="inlineStr">
        <is>
          <t>Balance at the beginning of the period, noncontrolling interests</t>
        </is>
      </c>
      <c r="B5" s="5" t="n">
        <v>-7677</v>
      </c>
      <c r="C5" s="4" t="inlineStr">
        <is>
          <t xml:space="preserve"> </t>
        </is>
      </c>
    </row>
    <row r="6">
      <c r="A6" s="4" t="inlineStr">
        <is>
          <t>Other comprehensive income (loss) before reclassifications</t>
        </is>
      </c>
      <c r="B6" s="5" t="n">
        <v>-741</v>
      </c>
      <c r="C6" s="6" t="n">
        <v>1402</v>
      </c>
    </row>
    <row r="7">
      <c r="A7" s="4" t="inlineStr">
        <is>
          <t>Amounts reclassified from AOCI</t>
        </is>
      </c>
      <c r="B7" s="5" t="n">
        <v>366</v>
      </c>
      <c r="C7" s="5" t="n">
        <v>325</v>
      </c>
    </row>
    <row r="8">
      <c r="A8" s="4" t="inlineStr">
        <is>
          <t>Total other comprehensive income</t>
        </is>
      </c>
      <c r="B8" s="5" t="n">
        <v>-375</v>
      </c>
      <c r="C8" s="5" t="n">
        <v>1727</v>
      </c>
    </row>
    <row r="9">
      <c r="A9" s="4" t="inlineStr">
        <is>
          <t>Other comprehensive income</t>
        </is>
      </c>
      <c r="B9" s="5" t="n">
        <v>-467</v>
      </c>
      <c r="C9" s="5" t="n">
        <v>153</v>
      </c>
    </row>
    <row r="10">
      <c r="A10" s="4" t="inlineStr">
        <is>
          <t>Balance at the end of the period, noncontrolling interests</t>
        </is>
      </c>
      <c r="B10" s="5" t="n">
        <v>-3802</v>
      </c>
      <c r="C10" s="4" t="inlineStr">
        <is>
          <t xml:space="preserve"> </t>
        </is>
      </c>
    </row>
    <row r="11">
      <c r="A11" s="4" t="inlineStr">
        <is>
          <t>Balance at the end of the period</t>
        </is>
      </c>
      <c r="B11" s="5" t="n">
        <v>1307036</v>
      </c>
      <c r="C11" s="4" t="inlineStr">
        <is>
          <t xml:space="preserve"> </t>
        </is>
      </c>
    </row>
    <row r="12">
      <c r="A12" s="4" t="inlineStr">
        <is>
          <t>Accumulated Other Comprehensive Income (Loss)</t>
        </is>
      </c>
      <c r="B12" s="4" t="inlineStr">
        <is>
          <t xml:space="preserve"> </t>
        </is>
      </c>
      <c r="C12" s="4" t="inlineStr">
        <is>
          <t xml:space="preserve"> </t>
        </is>
      </c>
    </row>
    <row r="13">
      <c r="A13" s="3" t="inlineStr">
        <is>
          <t>Attributable to Tutor Perini Corporation:</t>
        </is>
      </c>
      <c r="B13" s="4" t="inlineStr">
        <is>
          <t xml:space="preserve"> </t>
        </is>
      </c>
      <c r="C13" s="4" t="inlineStr">
        <is>
          <t xml:space="preserve"> </t>
        </is>
      </c>
    </row>
    <row r="14">
      <c r="A14" s="4" t="inlineStr">
        <is>
          <t>Balance at the beginning of the period</t>
        </is>
      </c>
      <c r="B14" s="5" t="n">
        <v>-39787</v>
      </c>
      <c r="C14" s="5" t="n">
        <v>-47037</v>
      </c>
    </row>
    <row r="15">
      <c r="A15" s="4" t="inlineStr">
        <is>
          <t>Balance at the end of the period</t>
        </is>
      </c>
      <c r="B15" s="5" t="n">
        <v>-40162</v>
      </c>
      <c r="C15" s="5" t="n">
        <v>-45310</v>
      </c>
    </row>
    <row r="16">
      <c r="A16" s="4" t="inlineStr">
        <is>
          <t>Defined Benefit Pension Plan</t>
        </is>
      </c>
      <c r="B16" s="4" t="inlineStr">
        <is>
          <t xml:space="preserve"> </t>
        </is>
      </c>
      <c r="C16" s="4" t="inlineStr">
        <is>
          <t xml:space="preserve"> </t>
        </is>
      </c>
    </row>
    <row r="17">
      <c r="A17" s="3" t="inlineStr">
        <is>
          <t>Attributable to Tutor Perini Corporation:</t>
        </is>
      </c>
      <c r="B17" s="4" t="inlineStr">
        <is>
          <t xml:space="preserve"> </t>
        </is>
      </c>
      <c r="C17" s="4" t="inlineStr">
        <is>
          <t xml:space="preserve"> </t>
        </is>
      </c>
    </row>
    <row r="18">
      <c r="A18" s="4" t="inlineStr">
        <is>
          <t>Balance at the beginning of the period</t>
        </is>
      </c>
      <c r="B18" s="5" t="n">
        <v>-29354</v>
      </c>
      <c r="C18" s="5" t="n">
        <v>-32637</v>
      </c>
    </row>
    <row r="19">
      <c r="A19" s="4" t="inlineStr">
        <is>
          <t>Other comprehensive income (loss) before reclassifications</t>
        </is>
      </c>
      <c r="B19" s="5" t="n">
        <v>0</v>
      </c>
      <c r="C19" s="5" t="n">
        <v>0</v>
      </c>
    </row>
    <row r="20">
      <c r="A20" s="4" t="inlineStr">
        <is>
          <t>Amounts reclassified from AOCI</t>
        </is>
      </c>
      <c r="B20" s="5" t="n">
        <v>321</v>
      </c>
      <c r="C20" s="5" t="n">
        <v>301</v>
      </c>
    </row>
    <row r="21">
      <c r="A21" s="4" t="inlineStr">
        <is>
          <t>Total other comprehensive income</t>
        </is>
      </c>
      <c r="B21" s="5" t="n">
        <v>321</v>
      </c>
      <c r="C21" s="5" t="n">
        <v>301</v>
      </c>
    </row>
    <row r="22">
      <c r="A22" s="4" t="inlineStr">
        <is>
          <t>Balance at the end of the period</t>
        </is>
      </c>
      <c r="B22" s="5" t="n">
        <v>-29033</v>
      </c>
      <c r="C22" s="5" t="n">
        <v>-32336</v>
      </c>
    </row>
    <row r="23">
      <c r="A23" s="4" t="inlineStr">
        <is>
          <t>Foreign Currency Translation</t>
        </is>
      </c>
      <c r="B23" s="4" t="inlineStr">
        <is>
          <t xml:space="preserve"> </t>
        </is>
      </c>
      <c r="C23" s="4" t="inlineStr">
        <is>
          <t xml:space="preserve"> </t>
        </is>
      </c>
    </row>
    <row r="24">
      <c r="A24" s="3" t="inlineStr">
        <is>
          <t>Attributable to Tutor Perini Corporation:</t>
        </is>
      </c>
      <c r="B24" s="4" t="inlineStr">
        <is>
          <t xml:space="preserve"> </t>
        </is>
      </c>
      <c r="C24" s="4" t="inlineStr">
        <is>
          <t xml:space="preserve"> </t>
        </is>
      </c>
    </row>
    <row r="25">
      <c r="A25" s="4" t="inlineStr">
        <is>
          <t>Balance at the beginning of the period</t>
        </is>
      </c>
      <c r="B25" s="5" t="n">
        <v>-6893</v>
      </c>
      <c r="C25" s="5" t="n">
        <v>-7241</v>
      </c>
    </row>
    <row r="26">
      <c r="A26" s="4" t="inlineStr">
        <is>
          <t>Other comprehensive income (loss) before reclassifications</t>
        </is>
      </c>
      <c r="B26" s="5" t="n">
        <v>-428</v>
      </c>
      <c r="C26" s="5" t="n">
        <v>231</v>
      </c>
    </row>
    <row r="27">
      <c r="A27" s="4" t="inlineStr">
        <is>
          <t>Amounts reclassified from AOCI</t>
        </is>
      </c>
      <c r="B27" s="5" t="n">
        <v>0</v>
      </c>
      <c r="C27" s="5" t="n">
        <v>0</v>
      </c>
    </row>
    <row r="28">
      <c r="A28" s="4" t="inlineStr">
        <is>
          <t>Total other comprehensive income</t>
        </is>
      </c>
      <c r="B28" s="5" t="n">
        <v>-428</v>
      </c>
      <c r="C28" s="5" t="n">
        <v>231</v>
      </c>
    </row>
    <row r="29">
      <c r="A29" s="4" t="inlineStr">
        <is>
          <t>Balance at the end of the period</t>
        </is>
      </c>
      <c r="B29" s="5" t="n">
        <v>-7321</v>
      </c>
      <c r="C29" s="5" t="n">
        <v>-7010</v>
      </c>
    </row>
    <row r="30">
      <c r="A30" s="4" t="inlineStr">
        <is>
          <t>Unrealized Gain (Loss) in Fair Value of Investments, Net</t>
        </is>
      </c>
      <c r="B30" s="4" t="inlineStr">
        <is>
          <t xml:space="preserve"> </t>
        </is>
      </c>
      <c r="C30" s="4" t="inlineStr">
        <is>
          <t xml:space="preserve"> </t>
        </is>
      </c>
    </row>
    <row r="31">
      <c r="A31" s="3" t="inlineStr">
        <is>
          <t>Attributable to Tutor Perini Corporation:</t>
        </is>
      </c>
      <c r="B31" s="4" t="inlineStr">
        <is>
          <t xml:space="preserve"> </t>
        </is>
      </c>
      <c r="C31" s="4" t="inlineStr">
        <is>
          <t xml:space="preserve"> </t>
        </is>
      </c>
    </row>
    <row r="32">
      <c r="A32" s="4" t="inlineStr">
        <is>
          <t>Balance at the beginning of the period</t>
        </is>
      </c>
      <c r="B32" s="5" t="n">
        <v>-3540</v>
      </c>
      <c r="C32" s="5" t="n">
        <v>-7159</v>
      </c>
    </row>
    <row r="33">
      <c r="A33" s="4" t="inlineStr">
        <is>
          <t>Other comprehensive income (loss) before reclassifications</t>
        </is>
      </c>
      <c r="B33" s="5" t="n">
        <v>-313</v>
      </c>
      <c r="C33" s="5" t="n">
        <v>1171</v>
      </c>
    </row>
    <row r="34">
      <c r="A34" s="4" t="inlineStr">
        <is>
          <t>Amounts reclassified from AOCI</t>
        </is>
      </c>
      <c r="B34" s="5" t="n">
        <v>45</v>
      </c>
      <c r="C34" s="5" t="n">
        <v>24</v>
      </c>
    </row>
    <row r="35">
      <c r="A35" s="4" t="inlineStr">
        <is>
          <t>Total other comprehensive income</t>
        </is>
      </c>
      <c r="B35" s="5" t="n">
        <v>-268</v>
      </c>
      <c r="C35" s="5" t="n">
        <v>1195</v>
      </c>
    </row>
    <row r="36">
      <c r="A36" s="4" t="inlineStr">
        <is>
          <t>Balance at the end of the period</t>
        </is>
      </c>
      <c r="B36" s="5" t="n">
        <v>-3808</v>
      </c>
      <c r="C36" s="5" t="n">
        <v>-5964</v>
      </c>
    </row>
    <row r="37">
      <c r="A37" s="4" t="inlineStr">
        <is>
          <t>AOCI Attributable to Noncontrolling Interest</t>
        </is>
      </c>
      <c r="B37" s="4" t="inlineStr">
        <is>
          <t xml:space="preserve"> </t>
        </is>
      </c>
      <c r="C37" s="4" t="inlineStr">
        <is>
          <t xml:space="preserve"> </t>
        </is>
      </c>
    </row>
    <row r="38">
      <c r="A38" s="3" t="inlineStr">
        <is>
          <t>Attributable to Tutor Perini Corporation:</t>
        </is>
      </c>
      <c r="B38" s="4" t="inlineStr">
        <is>
          <t xml:space="preserve"> </t>
        </is>
      </c>
      <c r="C38" s="4" t="inlineStr">
        <is>
          <t xml:space="preserve"> </t>
        </is>
      </c>
    </row>
    <row r="39">
      <c r="A39" s="4" t="inlineStr">
        <is>
          <t>Balance at the beginning of the period, noncontrolling interests</t>
        </is>
      </c>
      <c r="B39" s="5" t="n">
        <v>-731</v>
      </c>
      <c r="C39" s="5" t="n">
        <v>-1730</v>
      </c>
    </row>
    <row r="40">
      <c r="A40" s="4" t="inlineStr">
        <is>
          <t>Balance at the end of the period, noncontrolling interests</t>
        </is>
      </c>
      <c r="B40" s="5" t="n">
        <v>-1198</v>
      </c>
      <c r="C40" s="5" t="n">
        <v>-1577</v>
      </c>
    </row>
    <row r="41">
      <c r="A41" s="4" t="inlineStr">
        <is>
          <t>Defined Benefit Pension Plan</t>
        </is>
      </c>
      <c r="B41" s="4" t="inlineStr">
        <is>
          <t xml:space="preserve"> </t>
        </is>
      </c>
      <c r="C41" s="4" t="inlineStr">
        <is>
          <t xml:space="preserve"> </t>
        </is>
      </c>
    </row>
    <row r="42">
      <c r="A42" s="3" t="inlineStr">
        <is>
          <t>Attributable to Tutor Perini Corporation:</t>
        </is>
      </c>
      <c r="B42" s="4" t="inlineStr">
        <is>
          <t xml:space="preserve"> </t>
        </is>
      </c>
      <c r="C42" s="4" t="inlineStr">
        <is>
          <t xml:space="preserve"> </t>
        </is>
      </c>
    </row>
    <row r="43">
      <c r="A43" s="4" t="inlineStr">
        <is>
          <t>Balance at the beginning of the period, noncontrolling interests</t>
        </is>
      </c>
      <c r="B43" s="5" t="n">
        <v>0</v>
      </c>
      <c r="C43" s="5" t="n">
        <v>0</v>
      </c>
    </row>
    <row r="44">
      <c r="A44" s="4" t="inlineStr">
        <is>
          <t>Other comprehensive income</t>
        </is>
      </c>
      <c r="B44" s="5" t="n">
        <v>0</v>
      </c>
      <c r="C44" s="5" t="n">
        <v>0</v>
      </c>
    </row>
    <row r="45">
      <c r="A45" s="4" t="inlineStr">
        <is>
          <t>Balance at the end of the period, noncontrolling interests</t>
        </is>
      </c>
      <c r="B45" s="5" t="n">
        <v>0</v>
      </c>
      <c r="C45" s="5" t="n">
        <v>0</v>
      </c>
    </row>
    <row r="46">
      <c r="A46" s="4" t="inlineStr">
        <is>
          <t>Foreign Currency Translation</t>
        </is>
      </c>
      <c r="B46" s="4" t="inlineStr">
        <is>
          <t xml:space="preserve"> </t>
        </is>
      </c>
      <c r="C46" s="4" t="inlineStr">
        <is>
          <t xml:space="preserve"> </t>
        </is>
      </c>
    </row>
    <row r="47">
      <c r="A47" s="3" t="inlineStr">
        <is>
          <t>Attributable to Tutor Perini Corporation:</t>
        </is>
      </c>
      <c r="B47" s="4" t="inlineStr">
        <is>
          <t xml:space="preserve"> </t>
        </is>
      </c>
      <c r="C47" s="4" t="inlineStr">
        <is>
          <t xml:space="preserve"> </t>
        </is>
      </c>
    </row>
    <row r="48">
      <c r="A48" s="4" t="inlineStr">
        <is>
          <t>Balance at the beginning of the period, noncontrolling interests</t>
        </is>
      </c>
      <c r="B48" s="5" t="n">
        <v>-312</v>
      </c>
      <c r="C48" s="5" t="n">
        <v>-799</v>
      </c>
    </row>
    <row r="49">
      <c r="A49" s="4" t="inlineStr">
        <is>
          <t>Other comprehensive income</t>
        </is>
      </c>
      <c r="B49" s="5" t="n">
        <v>-499</v>
      </c>
      <c r="C49" s="5" t="n">
        <v>19</v>
      </c>
    </row>
    <row r="50">
      <c r="A50" s="4" t="inlineStr">
        <is>
          <t>Balance at the end of the period, noncontrolling interests</t>
        </is>
      </c>
      <c r="B50" s="5" t="n">
        <v>-811</v>
      </c>
      <c r="C50" s="5" t="n">
        <v>-780</v>
      </c>
    </row>
    <row r="51">
      <c r="A51" s="4" t="inlineStr">
        <is>
          <t>Unrealized Gain (Loss) in Fair Value of Investments, Net</t>
        </is>
      </c>
      <c r="B51" s="4" t="inlineStr">
        <is>
          <t xml:space="preserve"> </t>
        </is>
      </c>
      <c r="C51" s="4" t="inlineStr">
        <is>
          <t xml:space="preserve"> </t>
        </is>
      </c>
    </row>
    <row r="52">
      <c r="A52" s="3" t="inlineStr">
        <is>
          <t>Attributable to Tutor Perini Corporation:</t>
        </is>
      </c>
      <c r="B52" s="4" t="inlineStr">
        <is>
          <t xml:space="preserve"> </t>
        </is>
      </c>
      <c r="C52" s="4" t="inlineStr">
        <is>
          <t xml:space="preserve"> </t>
        </is>
      </c>
    </row>
    <row r="53">
      <c r="A53" s="4" t="inlineStr">
        <is>
          <t>Balance at the beginning of the period, noncontrolling interests</t>
        </is>
      </c>
      <c r="B53" s="5" t="n">
        <v>-419</v>
      </c>
      <c r="C53" s="5" t="n">
        <v>-931</v>
      </c>
    </row>
    <row r="54">
      <c r="A54" s="4" t="inlineStr">
        <is>
          <t>Other comprehensive income</t>
        </is>
      </c>
      <c r="B54" s="5" t="n">
        <v>32</v>
      </c>
      <c r="C54" s="5" t="n">
        <v>134</v>
      </c>
    </row>
    <row r="55">
      <c r="A55" s="4" t="inlineStr">
        <is>
          <t>Balance at the end of the period, noncontrolling interests</t>
        </is>
      </c>
      <c r="B55" s="6" t="n">
        <v>-387</v>
      </c>
      <c r="C55" s="6" t="n">
        <v>-7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OCI Reclassification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Defined benefit pension plan adjustments/Unrealized loss in fair value of investment adjustments</t>
        </is>
      </c>
      <c r="B4" s="6" t="n">
        <v>-5311</v>
      </c>
      <c r="C4" s="6" t="n">
        <v>-6417</v>
      </c>
    </row>
    <row r="5">
      <c r="A5" s="4" t="inlineStr">
        <is>
          <t>Income tax benefit</t>
        </is>
      </c>
      <c r="B5" s="5" t="n">
        <v>7308</v>
      </c>
      <c r="C5" s="5" t="n">
        <v>-48112</v>
      </c>
    </row>
    <row r="6">
      <c r="A6" s="4" t="inlineStr">
        <is>
          <t>Net of tax</t>
        </is>
      </c>
      <c r="B6" s="5" t="n">
        <v>-15760</v>
      </c>
      <c r="C6" s="5" t="n">
        <v>49196</v>
      </c>
    </row>
    <row r="7">
      <c r="A7" s="4" t="inlineStr">
        <is>
          <t>Defined benefit pension plan adjustments | Reclassification out of Accumulated Other Comprehensive Income</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Defined benefit pension plan adjustments/Unrealized loss in fair value of investment adjustments</t>
        </is>
      </c>
      <c r="B9" s="5" t="n">
        <v>437</v>
      </c>
      <c r="C9" s="5" t="n">
        <v>415</v>
      </c>
    </row>
    <row r="10">
      <c r="A10" s="4" t="inlineStr">
        <is>
          <t>Income tax benefit</t>
        </is>
      </c>
      <c r="B10" s="5" t="n">
        <v>-116</v>
      </c>
      <c r="C10" s="5" t="n">
        <v>-114</v>
      </c>
    </row>
    <row r="11">
      <c r="A11" s="4" t="inlineStr">
        <is>
          <t>Net of tax</t>
        </is>
      </c>
      <c r="B11" s="5" t="n">
        <v>321</v>
      </c>
      <c r="C11" s="5" t="n">
        <v>301</v>
      </c>
    </row>
    <row r="12">
      <c r="A12" s="4" t="inlineStr">
        <is>
          <t>Unrealized loss in fair value of investment adjustments | Reclassification out of Accumulated Other Comprehensive Income</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Defined benefit pension plan adjustments/Unrealized loss in fair value of investment adjustments</t>
        </is>
      </c>
      <c r="B14" s="5" t="n">
        <v>57</v>
      </c>
      <c r="C14" s="5" t="n">
        <v>30</v>
      </c>
    </row>
    <row r="15">
      <c r="A15" s="4" t="inlineStr">
        <is>
          <t>Income tax benefit</t>
        </is>
      </c>
      <c r="B15" s="5" t="n">
        <v>-12</v>
      </c>
      <c r="C15" s="5" t="n">
        <v>-6</v>
      </c>
    </row>
    <row r="16">
      <c r="A16" s="4" t="inlineStr">
        <is>
          <t>Net of tax</t>
        </is>
      </c>
      <c r="B16" s="6" t="n">
        <v>45</v>
      </c>
      <c r="C16" s="6" t="n">
        <v>2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Narrative) (Details) - segment</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umber of reportable segments</t>
        </is>
      </c>
      <c r="B4" s="5" t="n">
        <v>3</v>
      </c>
      <c r="C4" s="4" t="inlineStr">
        <is>
          <t xml:space="preserve"> </t>
        </is>
      </c>
    </row>
    <row r="5">
      <c r="A5" s="4" t="inlineStr">
        <is>
          <t>Revenue Benchmark | Customer Concentration Risk | Civil, Building, And Specialty Contractor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9" t="n">
        <v>0.187</v>
      </c>
      <c r="C7" s="9" t="n">
        <v>0.1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portable Segments) (Details) - USD ($) $ / shares in Units,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1048987</v>
      </c>
      <c r="C4" s="6" t="n">
        <v>776300</v>
      </c>
    </row>
    <row r="5">
      <c r="A5" s="4" t="inlineStr">
        <is>
          <t>Income (loss) from construction operations</t>
        </is>
      </c>
      <c r="B5" s="5" t="n">
        <v>48806</v>
      </c>
      <c r="C5" s="5" t="n">
        <v>-81945</v>
      </c>
    </row>
    <row r="6">
      <c r="A6" s="4" t="inlineStr">
        <is>
          <t>Capital expenditures</t>
        </is>
      </c>
      <c r="B6" s="5" t="n">
        <v>10434</v>
      </c>
      <c r="C6" s="5" t="n">
        <v>17796</v>
      </c>
    </row>
    <row r="7">
      <c r="A7" s="4" t="inlineStr">
        <is>
          <t>Depreciation and amortization</t>
        </is>
      </c>
      <c r="B7" s="5" t="n">
        <v>13582</v>
      </c>
      <c r="C7" s="5" t="n">
        <v>10408</v>
      </c>
    </row>
    <row r="8">
      <c r="A8" s="4" t="inlineStr">
        <is>
          <t>Adverse Legal Ruling Pertaining To Transit Project In New Yor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oss contingency</t>
        </is>
      </c>
      <c r="B10" s="4" t="inlineStr">
        <is>
          <t xml:space="preserve"> </t>
        </is>
      </c>
      <c r="C10" s="5" t="n">
        <v>83600</v>
      </c>
    </row>
    <row r="11">
      <c r="A11" s="4" t="inlineStr">
        <is>
          <t>Loss contingency, after tax</t>
        </is>
      </c>
      <c r="B11" s="4" t="inlineStr">
        <is>
          <t xml:space="preserve"> </t>
        </is>
      </c>
      <c r="C11" s="6" t="n">
        <v>60100</v>
      </c>
    </row>
    <row r="12">
      <c r="A12" s="4" t="inlineStr">
        <is>
          <t>Loss contingency, after tax, diluted (in dollars per share)</t>
        </is>
      </c>
      <c r="B12" s="4" t="inlineStr">
        <is>
          <t xml:space="preserve"> </t>
        </is>
      </c>
      <c r="C12" s="7" t="n">
        <v>1.17</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089878</v>
      </c>
      <c r="C15" s="6" t="n">
        <v>804263</v>
      </c>
    </row>
    <row r="16">
      <c r="A16" s="4" t="inlineStr">
        <is>
          <t>Income (loss) from construction operations</t>
        </is>
      </c>
      <c r="B16" s="5" t="n">
        <v>68551</v>
      </c>
      <c r="C16" s="5" t="n">
        <v>-64645</v>
      </c>
    </row>
    <row r="17">
      <c r="A17" s="4" t="inlineStr">
        <is>
          <t>Capital expenditures</t>
        </is>
      </c>
      <c r="B17" s="5" t="n">
        <v>8651</v>
      </c>
      <c r="C17" s="5" t="n">
        <v>17526</v>
      </c>
    </row>
    <row r="18">
      <c r="A18" s="4" t="inlineStr">
        <is>
          <t>Depreciation and amortization</t>
        </is>
      </c>
      <c r="B18" s="5" t="n">
        <v>11437</v>
      </c>
      <c r="C18" s="5" t="n">
        <v>8057</v>
      </c>
    </row>
    <row r="19">
      <c r="A19" s="4" t="inlineStr">
        <is>
          <t>Intersegment Elimina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40891</v>
      </c>
      <c r="C21" s="5" t="n">
        <v>-27963</v>
      </c>
    </row>
    <row r="22">
      <c r="A22" s="4" t="inlineStr">
        <is>
          <t>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0</v>
      </c>
      <c r="C24" s="5" t="n">
        <v>0</v>
      </c>
    </row>
    <row r="25">
      <c r="A25" s="4" t="inlineStr">
        <is>
          <t>Income (loss) from construction operations</t>
        </is>
      </c>
      <c r="B25" s="5" t="n">
        <v>-19745</v>
      </c>
      <c r="C25" s="5" t="n">
        <v>-17300</v>
      </c>
    </row>
    <row r="26">
      <c r="A26" s="4" t="inlineStr">
        <is>
          <t>Capital expenditures</t>
        </is>
      </c>
      <c r="B26" s="5" t="n">
        <v>1783</v>
      </c>
      <c r="C26" s="5" t="n">
        <v>270</v>
      </c>
    </row>
    <row r="27">
      <c r="A27" s="4" t="inlineStr">
        <is>
          <t>Depreciation and amortization</t>
        </is>
      </c>
      <c r="B27" s="5" t="n">
        <v>2145</v>
      </c>
      <c r="C27" s="5" t="n">
        <v>2351</v>
      </c>
    </row>
    <row r="28">
      <c r="A28" s="4" t="inlineStr">
        <is>
          <t>Civil</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472165</v>
      </c>
      <c r="C30" s="5" t="n">
        <v>349870</v>
      </c>
    </row>
    <row r="31">
      <c r="A31" s="4" t="inlineStr">
        <is>
          <t>Civil | Favorable Adjustment Legal Ruling Pertaining To Mass-Transit Project In California</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Favorable arbitration</t>
        </is>
      </c>
      <c r="B33" s="5" t="n">
        <v>10200</v>
      </c>
      <c r="C33" s="4" t="inlineStr">
        <is>
          <t xml:space="preserve"> </t>
        </is>
      </c>
    </row>
    <row r="34">
      <c r="A34" s="4" t="inlineStr">
        <is>
          <t>Favorable arbitration, after tax</t>
        </is>
      </c>
      <c r="B34" s="6" t="n">
        <v>7500</v>
      </c>
      <c r="C34" s="4" t="inlineStr">
        <is>
          <t xml:space="preserve"> </t>
        </is>
      </c>
    </row>
    <row r="35">
      <c r="A35" s="4" t="inlineStr">
        <is>
          <t>Favorable arbitration, after tax, diluted (in dollars per share)</t>
        </is>
      </c>
      <c r="B35" s="7" t="n">
        <v>0.14</v>
      </c>
      <c r="C35" s="4" t="inlineStr">
        <is>
          <t xml:space="preserve"> </t>
        </is>
      </c>
    </row>
    <row r="36">
      <c r="A36" s="4" t="inlineStr">
        <is>
          <t>Civil | Unfavorable Legal Ruling Pertaining to Mass-Transit Project in California</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Loss contingency</t>
        </is>
      </c>
      <c r="B38" s="4" t="inlineStr">
        <is>
          <t xml:space="preserve"> </t>
        </is>
      </c>
      <c r="C38" s="5" t="n">
        <v>28000</v>
      </c>
    </row>
    <row r="39">
      <c r="A39" s="4" t="inlineStr">
        <is>
          <t>Loss contingency, after tax</t>
        </is>
      </c>
      <c r="B39" s="4" t="inlineStr">
        <is>
          <t xml:space="preserve"> </t>
        </is>
      </c>
      <c r="C39" s="6" t="n">
        <v>22200</v>
      </c>
    </row>
    <row r="40">
      <c r="A40" s="4" t="inlineStr">
        <is>
          <t>Loss contingency, after tax, diluted (in dollars per share)</t>
        </is>
      </c>
      <c r="B40" s="4" t="inlineStr">
        <is>
          <t xml:space="preserve"> </t>
        </is>
      </c>
      <c r="C40" s="7" t="n">
        <v>0.43</v>
      </c>
    </row>
    <row r="41">
      <c r="A41" s="4" t="inlineStr">
        <is>
          <t>Civil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6" t="n">
        <v>502822</v>
      </c>
      <c r="C43" s="6" t="n">
        <v>378224</v>
      </c>
    </row>
    <row r="44">
      <c r="A44" s="4" t="inlineStr">
        <is>
          <t>Income (loss) from construction operations</t>
        </is>
      </c>
      <c r="B44" s="5" t="n">
        <v>70743</v>
      </c>
      <c r="C44" s="5" t="n">
        <v>18012</v>
      </c>
    </row>
    <row r="45">
      <c r="A45" s="4" t="inlineStr">
        <is>
          <t>Capital expenditures</t>
        </is>
      </c>
      <c r="B45" s="5" t="n">
        <v>8131</v>
      </c>
      <c r="C45" s="5" t="n">
        <v>15065</v>
      </c>
    </row>
    <row r="46">
      <c r="A46" s="4" t="inlineStr">
        <is>
          <t>Depreciation and amortization</t>
        </is>
      </c>
      <c r="B46" s="5" t="n">
        <v>10254</v>
      </c>
      <c r="C46" s="5" t="n">
        <v>6981</v>
      </c>
    </row>
    <row r="47">
      <c r="A47" s="4" t="inlineStr">
        <is>
          <t>Civil | Intersegment Elimination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5" t="n">
        <v>-30657</v>
      </c>
      <c r="C49" s="5" t="n">
        <v>-28354</v>
      </c>
    </row>
    <row r="50">
      <c r="A50" s="4" t="inlineStr">
        <is>
          <t>Building</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5" t="n">
        <v>411942</v>
      </c>
      <c r="C52" s="5" t="n">
        <v>229653</v>
      </c>
    </row>
    <row r="53">
      <c r="A53" s="4" t="inlineStr">
        <is>
          <t>Building | Adverse Legal Ruling Pertaining To Transit Project In New York</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Loss contingency</t>
        </is>
      </c>
      <c r="B55" s="4" t="inlineStr">
        <is>
          <t xml:space="preserve"> </t>
        </is>
      </c>
      <c r="C55" s="5" t="n">
        <v>72200</v>
      </c>
    </row>
    <row r="56">
      <c r="A56" s="4" t="inlineStr">
        <is>
          <t>Building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422176</v>
      </c>
      <c r="C58" s="5" t="n">
        <v>229291</v>
      </c>
    </row>
    <row r="59">
      <c r="A59" s="4" t="inlineStr">
        <is>
          <t>Income (loss) from construction operations</t>
        </is>
      </c>
      <c r="B59" s="5" t="n">
        <v>16120</v>
      </c>
      <c r="C59" s="5" t="n">
        <v>-70209</v>
      </c>
    </row>
    <row r="60">
      <c r="A60" s="4" t="inlineStr">
        <is>
          <t>Capital expenditures</t>
        </is>
      </c>
      <c r="B60" s="5" t="n">
        <v>217</v>
      </c>
      <c r="C60" s="5" t="n">
        <v>2017</v>
      </c>
    </row>
    <row r="61">
      <c r="A61" s="4" t="inlineStr">
        <is>
          <t>Depreciation and amortization</t>
        </is>
      </c>
      <c r="B61" s="5" t="n">
        <v>585</v>
      </c>
      <c r="C61" s="5" t="n">
        <v>457</v>
      </c>
    </row>
    <row r="62">
      <c r="A62" s="4" t="inlineStr">
        <is>
          <t>Building | Intersegment Elimination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5" t="n">
        <v>-10234</v>
      </c>
      <c r="C64" s="5" t="n">
        <v>362</v>
      </c>
    </row>
    <row r="65">
      <c r="A65" s="4" t="inlineStr">
        <is>
          <t>Specialty Contractor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5" t="n">
        <v>164880</v>
      </c>
      <c r="C67" s="5" t="n">
        <v>196777</v>
      </c>
    </row>
    <row r="68">
      <c r="A68" s="4" t="inlineStr">
        <is>
          <t>Specialty Contractors | Unfavorable Arbitration Ruling Pertaining to Electrical Project in New York</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Loss contingency</t>
        </is>
      </c>
      <c r="B70" s="5" t="n">
        <v>12000</v>
      </c>
      <c r="C70" s="4" t="inlineStr">
        <is>
          <t xml:space="preserve"> </t>
        </is>
      </c>
    </row>
    <row r="71">
      <c r="A71" s="4" t="inlineStr">
        <is>
          <t>Loss contingency, after tax</t>
        </is>
      </c>
      <c r="B71" s="6" t="n">
        <v>8800</v>
      </c>
      <c r="C71" s="4" t="inlineStr">
        <is>
          <t xml:space="preserve"> </t>
        </is>
      </c>
    </row>
    <row r="72">
      <c r="A72" s="4" t="inlineStr">
        <is>
          <t>Loss contingency, after tax, diluted (in dollars per share)</t>
        </is>
      </c>
      <c r="B72" s="7" t="n">
        <v>0.17</v>
      </c>
      <c r="C72" s="4" t="inlineStr">
        <is>
          <t xml:space="preserve"> </t>
        </is>
      </c>
    </row>
    <row r="73">
      <c r="A73" s="4" t="inlineStr">
        <is>
          <t>Specialty Contractors | Adverse Legal Ruling Pertaining To Transit Project In New York</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Loss contingency</t>
        </is>
      </c>
      <c r="B75" s="4" t="inlineStr">
        <is>
          <t xml:space="preserve"> </t>
        </is>
      </c>
      <c r="C75" s="5" t="n">
        <v>11400</v>
      </c>
    </row>
    <row r="76">
      <c r="A76" s="4" t="inlineStr">
        <is>
          <t>Specialty Contractors | Operating Segments</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Revenue</t>
        </is>
      </c>
      <c r="B78" s="6" t="n">
        <v>164880</v>
      </c>
      <c r="C78" s="5" t="n">
        <v>196748</v>
      </c>
    </row>
    <row r="79">
      <c r="A79" s="4" t="inlineStr">
        <is>
          <t>Income (loss) from construction operations</t>
        </is>
      </c>
      <c r="B79" s="5" t="n">
        <v>-18312</v>
      </c>
      <c r="C79" s="5" t="n">
        <v>-12448</v>
      </c>
    </row>
    <row r="80">
      <c r="A80" s="4" t="inlineStr">
        <is>
          <t>Capital expenditures</t>
        </is>
      </c>
      <c r="B80" s="5" t="n">
        <v>303</v>
      </c>
      <c r="C80" s="5" t="n">
        <v>444</v>
      </c>
    </row>
    <row r="81">
      <c r="A81" s="4" t="inlineStr">
        <is>
          <t>Depreciation and amortization</t>
        </is>
      </c>
      <c r="B81" s="5" t="n">
        <v>598</v>
      </c>
      <c r="C81" s="5" t="n">
        <v>619</v>
      </c>
    </row>
    <row r="82">
      <c r="A82" s="4" t="inlineStr">
        <is>
          <t>Specialty Contractors | Intersegment Eliminations</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Revenue</t>
        </is>
      </c>
      <c r="B84" s="6" t="n">
        <v>0</v>
      </c>
      <c r="C84" s="6" t="n">
        <v>2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conciliation of Segment Results to Consolidated Loss Before Income Taxes) (Details) - USD ($) $ in Thousand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Income (loss) from construction operations</t>
        </is>
      </c>
      <c r="B4" s="6" t="n">
        <v>48806</v>
      </c>
      <c r="C4" s="6" t="n">
        <v>-81945</v>
      </c>
    </row>
    <row r="5">
      <c r="A5" s="4" t="inlineStr">
        <is>
          <t>Other income, net</t>
        </is>
      </c>
      <c r="B5" s="5" t="n">
        <v>5311</v>
      </c>
      <c r="C5" s="5" t="n">
        <v>6417</v>
      </c>
    </row>
    <row r="6">
      <c r="A6" s="4" t="inlineStr">
        <is>
          <t>Interest expense</t>
        </is>
      </c>
      <c r="B6" s="5" t="n">
        <v>-19307</v>
      </c>
      <c r="C6" s="5" t="n">
        <v>-21513</v>
      </c>
    </row>
    <row r="7">
      <c r="A7" s="4" t="inlineStr">
        <is>
          <t>INCOME (LOSS) BEFORE INCOME TAXES</t>
        </is>
      </c>
      <c r="B7" s="6" t="n">
        <v>34810</v>
      </c>
      <c r="C7" s="6" t="n">
        <v>-970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Total Assets for Reportable Segmen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4370407</v>
      </c>
      <c r="C3" s="6" t="n">
        <v>4429856</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82813</v>
      </c>
      <c r="C6" s="5" t="n">
        <v>-315825</v>
      </c>
    </row>
    <row r="7">
      <c r="A7" s="4" t="inlineStr">
        <is>
          <t>Civil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426013</v>
      </c>
      <c r="C9" s="5" t="n">
        <v>3539608</v>
      </c>
    </row>
    <row r="10">
      <c r="A10" s="4" t="inlineStr">
        <is>
          <t>Building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957202</v>
      </c>
      <c r="C12" s="5" t="n">
        <v>898902</v>
      </c>
    </row>
    <row r="13">
      <c r="A13" s="4" t="inlineStr">
        <is>
          <t>Specialty Contractor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70005</v>
      </c>
      <c r="C15" s="6" t="n">
        <v>3071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Apr. 22, 2024</t>
        </is>
      </c>
      <c r="C1" s="2" t="inlineStr">
        <is>
          <t>Apr. 15, 2024</t>
        </is>
      </c>
      <c r="D1" s="2" t="inlineStr">
        <is>
          <t>Aug. 18, 2020</t>
        </is>
      </c>
      <c r="E1" s="2" t="inlineStr">
        <is>
          <t>Mar. 31, 2024</t>
        </is>
      </c>
      <c r="F1" s="2" t="inlineStr">
        <is>
          <t>Apr. 20, 2017</t>
        </is>
      </c>
    </row>
    <row r="2">
      <c r="A2" s="4" t="inlineStr">
        <is>
          <t>Revolving Credit Facility | BMO Harris Ban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borrowing capacity</t>
        </is>
      </c>
      <c r="B4" s="4" t="inlineStr">
        <is>
          <t xml:space="preserve"> </t>
        </is>
      </c>
      <c r="C4" s="4" t="inlineStr">
        <is>
          <t xml:space="preserve"> </t>
        </is>
      </c>
      <c r="D4" s="4" t="inlineStr">
        <is>
          <t xml:space="preserve"> </t>
        </is>
      </c>
      <c r="E4" s="6" t="n">
        <v>175000000</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principal</t>
        </is>
      </c>
      <c r="B7" s="6" t="n">
        <v>100000000</v>
      </c>
      <c r="C7" s="4" t="inlineStr">
        <is>
          <t xml:space="preserve"> </t>
        </is>
      </c>
      <c r="D7" s="4" t="inlineStr">
        <is>
          <t xml:space="preserve"> </t>
        </is>
      </c>
      <c r="E7" s="4" t="inlineStr">
        <is>
          <t xml:space="preserve"> </t>
        </is>
      </c>
      <c r="F7" s="4" t="inlineStr">
        <is>
          <t xml:space="preserve"> </t>
        </is>
      </c>
    </row>
    <row r="8">
      <c r="A8" s="4" t="inlineStr">
        <is>
          <t>Subsequent Event | Revolving Credit Facility | BMO Harris Ba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in line of credit</t>
        </is>
      </c>
      <c r="B10" s="4" t="inlineStr">
        <is>
          <t xml:space="preserve"> </t>
        </is>
      </c>
      <c r="C10" s="6" t="n">
        <v>-5000000</v>
      </c>
      <c r="D10" s="4" t="inlineStr">
        <is>
          <t xml:space="preserve"> </t>
        </is>
      </c>
      <c r="E10" s="4" t="inlineStr">
        <is>
          <t xml:space="preserve"> </t>
        </is>
      </c>
      <c r="F10" s="4" t="inlineStr">
        <is>
          <t xml:space="preserve"> </t>
        </is>
      </c>
    </row>
    <row r="11">
      <c r="A11" s="4" t="inlineStr">
        <is>
          <t>2024 Senior Notes | Senior Notes | Subsequent Event | Debt Instrument, Redemption, Period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mption price (as a percent)</t>
        </is>
      </c>
      <c r="B13" s="10" t="n">
        <v>1</v>
      </c>
      <c r="C13" s="4" t="inlineStr">
        <is>
          <t xml:space="preserve"> </t>
        </is>
      </c>
      <c r="D13" s="4" t="inlineStr">
        <is>
          <t xml:space="preserve"> </t>
        </is>
      </c>
      <c r="E13" s="4" t="inlineStr">
        <is>
          <t xml:space="preserve"> </t>
        </is>
      </c>
      <c r="F13" s="4" t="inlineStr">
        <is>
          <t xml:space="preserve"> </t>
        </is>
      </c>
    </row>
    <row r="14">
      <c r="A14" s="4" t="inlineStr">
        <is>
          <t>2024 Senior Notes | Senior Notes | Subsequent Event | Debt Instrument, Redemption, Period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 (as a percent)</t>
        </is>
      </c>
      <c r="B16" s="13" t="n">
        <v>1.11875</v>
      </c>
      <c r="C16" s="4" t="inlineStr">
        <is>
          <t xml:space="preserve"> </t>
        </is>
      </c>
      <c r="D16" s="4" t="inlineStr">
        <is>
          <t xml:space="preserve"> </t>
        </is>
      </c>
      <c r="E16" s="4" t="inlineStr">
        <is>
          <t xml:space="preserve"> </t>
        </is>
      </c>
      <c r="F16" s="4" t="inlineStr">
        <is>
          <t xml:space="preserve"> </t>
        </is>
      </c>
    </row>
    <row r="17">
      <c r="A17" s="4" t="inlineStr">
        <is>
          <t>Percentage of principal amount redeemed (as a percent)</t>
        </is>
      </c>
      <c r="B17" s="10" t="n">
        <v>0.4</v>
      </c>
      <c r="C17" s="4" t="inlineStr">
        <is>
          <t xml:space="preserve"> </t>
        </is>
      </c>
      <c r="D17" s="4" t="inlineStr">
        <is>
          <t xml:space="preserve"> </t>
        </is>
      </c>
      <c r="E17" s="4" t="inlineStr">
        <is>
          <t xml:space="preserve"> </t>
        </is>
      </c>
      <c r="F17" s="4" t="inlineStr">
        <is>
          <t xml:space="preserve"> </t>
        </is>
      </c>
    </row>
    <row r="18">
      <c r="A18" s="4" t="inlineStr">
        <is>
          <t>2024 Senior Notes | Senior Notes | Subsequent Event | Debt Instrument, Redemption, Period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emption price (as a percent)</t>
        </is>
      </c>
      <c r="B20" s="10" t="n">
        <v>1.01</v>
      </c>
      <c r="C20" s="4" t="inlineStr">
        <is>
          <t xml:space="preserve"> </t>
        </is>
      </c>
      <c r="D20" s="4" t="inlineStr">
        <is>
          <t xml:space="preserve"> </t>
        </is>
      </c>
      <c r="E20" s="4" t="inlineStr">
        <is>
          <t xml:space="preserve"> </t>
        </is>
      </c>
      <c r="F20" s="4" t="inlineStr">
        <is>
          <t xml:space="preserve"> </t>
        </is>
      </c>
    </row>
    <row r="21">
      <c r="A21" s="4" t="inlineStr">
        <is>
          <t>2024 Senior Notes | Senior Notes | Subsequent Event | Private Plac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amount</t>
        </is>
      </c>
      <c r="B23" s="6" t="n">
        <v>400000000</v>
      </c>
      <c r="C23" s="4" t="inlineStr">
        <is>
          <t xml:space="preserve"> </t>
        </is>
      </c>
      <c r="D23" s="4" t="inlineStr">
        <is>
          <t xml:space="preserve"> </t>
        </is>
      </c>
      <c r="E23" s="4" t="inlineStr">
        <is>
          <t xml:space="preserve"> </t>
        </is>
      </c>
      <c r="F23" s="4" t="inlineStr">
        <is>
          <t xml:space="preserve"> </t>
        </is>
      </c>
    </row>
    <row r="24">
      <c r="A24" s="4" t="inlineStr">
        <is>
          <t>Interest rate</t>
        </is>
      </c>
      <c r="B24" s="13" t="n">
        <v>0.11875</v>
      </c>
      <c r="C24" s="4" t="inlineStr">
        <is>
          <t xml:space="preserve"> </t>
        </is>
      </c>
      <c r="D24" s="4" t="inlineStr">
        <is>
          <t xml:space="preserve"> </t>
        </is>
      </c>
      <c r="E24" s="4" t="inlineStr">
        <is>
          <t xml:space="preserve"> </t>
        </is>
      </c>
      <c r="F24" s="4" t="inlineStr">
        <is>
          <t xml:space="preserve"> </t>
        </is>
      </c>
    </row>
    <row r="25">
      <c r="A25" s="4" t="inlineStr">
        <is>
          <t>2020 Credit Agreement | BMO Harris 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4" t="inlineStr">
        <is>
          <t xml:space="preserve"> </t>
        </is>
      </c>
      <c r="C27" s="4" t="inlineStr">
        <is>
          <t xml:space="preserve"> </t>
        </is>
      </c>
      <c r="D27" s="4" t="inlineStr">
        <is>
          <t xml:space="preserve"> </t>
        </is>
      </c>
      <c r="E27" s="9" t="n">
        <v>0.123</v>
      </c>
      <c r="F27" s="4" t="inlineStr">
        <is>
          <t xml:space="preserve"> </t>
        </is>
      </c>
    </row>
    <row r="28">
      <c r="A28" s="4" t="inlineStr">
        <is>
          <t>2020 Credit Agreement | Revolving Credit Facility | BMO Harris Ban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decrease) in line of credit</t>
        </is>
      </c>
      <c r="B30" s="4" t="inlineStr">
        <is>
          <t xml:space="preserve"> </t>
        </is>
      </c>
      <c r="C30" s="4" t="inlineStr">
        <is>
          <t xml:space="preserve"> </t>
        </is>
      </c>
      <c r="D30" s="6" t="n">
        <v>173500000</v>
      </c>
      <c r="E30" s="4" t="inlineStr">
        <is>
          <t xml:space="preserve"> </t>
        </is>
      </c>
      <c r="F30" s="4" t="inlineStr">
        <is>
          <t xml:space="preserve"> </t>
        </is>
      </c>
    </row>
    <row r="31">
      <c r="A31" s="4" t="inlineStr">
        <is>
          <t>2020 Credit Agreement | Line of Credit | BMO Harris Ban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4" t="inlineStr">
        <is>
          <t xml:space="preserve"> </t>
        </is>
      </c>
      <c r="D33" s="5" t="n">
        <v>425000000</v>
      </c>
      <c r="E33" s="4" t="inlineStr">
        <is>
          <t xml:space="preserve"> </t>
        </is>
      </c>
      <c r="F33" s="4" t="inlineStr">
        <is>
          <t xml:space="preserve"> </t>
        </is>
      </c>
    </row>
    <row r="34">
      <c r="A34" s="4" t="inlineStr">
        <is>
          <t>2020 Credit Agreement | Line of Credit | Revolving Credit Facility | BMO Harris Ban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4" t="inlineStr">
        <is>
          <t xml:space="preserve"> </t>
        </is>
      </c>
      <c r="C36" s="4" t="inlineStr">
        <is>
          <t xml:space="preserve"> </t>
        </is>
      </c>
      <c r="D36" s="6" t="n">
        <v>175000000</v>
      </c>
      <c r="E36" s="4" t="inlineStr">
        <is>
          <t xml:space="preserve"> </t>
        </is>
      </c>
      <c r="F36" s="4" t="inlineStr">
        <is>
          <t xml:space="preserve"> </t>
        </is>
      </c>
    </row>
    <row r="37">
      <c r="A37" s="4" t="inlineStr">
        <is>
          <t>2020 Credit Agreement | Line of Credit | Subsequent Event | Revolving Credit Facility | BMO Harris Ban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4" t="inlineStr">
        <is>
          <t xml:space="preserve"> </t>
        </is>
      </c>
      <c r="C39" s="6" t="n">
        <v>170000000</v>
      </c>
      <c r="D39" s="4" t="inlineStr">
        <is>
          <t xml:space="preserve"> </t>
        </is>
      </c>
      <c r="E39" s="4" t="inlineStr">
        <is>
          <t xml:space="preserve"> </t>
        </is>
      </c>
      <c r="F39" s="4" t="inlineStr">
        <is>
          <t xml:space="preserve"> </t>
        </is>
      </c>
    </row>
    <row r="40">
      <c r="A40" s="4" t="inlineStr">
        <is>
          <t>2017 Senior Notes | Senior Notes | Private Plac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6" t="n">
        <v>500000000</v>
      </c>
    </row>
    <row r="43">
      <c r="A43" s="4" t="inlineStr">
        <is>
          <t>Interest rate</t>
        </is>
      </c>
      <c r="B43" s="4" t="inlineStr">
        <is>
          <t xml:space="preserve"> </t>
        </is>
      </c>
      <c r="C43" s="4" t="inlineStr">
        <is>
          <t xml:space="preserve"> </t>
        </is>
      </c>
      <c r="D43" s="4" t="inlineStr">
        <is>
          <t xml:space="preserve"> </t>
        </is>
      </c>
      <c r="E43" s="4" t="inlineStr">
        <is>
          <t xml:space="preserve"> </t>
        </is>
      </c>
      <c r="F43" s="13" t="n">
        <v>0.06875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November 2023, the FASB issued Accounting Standards Update (“ASU”) 2023-07, Segment Reporting (“Topic 280”): Improvements to Reportable Segment Disclosures (“ASU 2023-07”), which requires disclosure of incremental segment information on an interim and annual basis. ASU 2023-07 is effective for fiscal years beginning after December 15, 2023, and interim periods within fiscal periods beginning after December 15, 2024, and requires retrospective application to all prior periods presented in the financial statements. The Company is currently evaluating the impact of the guidance on the consolidated financial statements and disclosure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the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three months ended March 31, 2024 and 2023. Three Months Ended (in thousands) 2024 2023 Civil segment revenue by end market: Mass transit (includes certain transportation and tunneling projects) $ 252,516 $ 188,460 Military facilities 105,144 85,567 Commercial and industrial sites 39,490 22,726 Bridges 27,672 30,645 Power and energy 26,198 10,176 Other 21,145 12,296 Total Civil segment revenue $ 472,165 $ 349,870 Three Months Ended (in thousands) 2024 2023 Building segment revenue by end market: Government $ 130,611 $ 89,620 Health care facilities 111,987 50,417 Education facilities 68,159 48,077 Mass transit (includes transportation projects) 61,175 33,320 Sports and entertainment 15,639 13,466 Commercial and industrial facilities 11,369 38,271 Hospitality and gaming 2,752 19,606 Other (a) 10,250 (63,124) Total Building segment revenue $ 411,942 $ 229,653 Three Months Ended (in thousands) 2024 2023 Specialty Contractors segment revenue by end market: Mass transit (includes certain transportation and tunneling projects) $ 48,126 $ 47,545 Commercial and industrial facilities 28,210 54,227 Multi-unit residential 24,726 32,796 Government 22,953 21,069 Health care facilities 16,710 9,531 Water 14,216 28,334 Other (a) 9,939 3,275 Total Specialty Contractors segment revenue $ 164,880 $ 196,777 Three Months Ended Three Months Ended (in thousands) Civil Building Specialty Total Civil Building Specialty Total Revenue by customer type: State and local agencies $ 283,995 $ 246,519 $ 76,953 $ 607,467 $ 213,427 $ 136,601 $ 85,682 $ 435,710 Federal agencies 113,454 46,052 439 159,945 95,984 41,735 1,893 139,612 Private owners (a) 74,716 119,371 87,488 281,575 40,459 51,317 109,202 200,978 Total revenue $ 472,165 $ 411,942 $ 164,880 $ 1,048,987 $ 349,870 $ 229,653 $ 196,777 $ 776,300 Three Months Ended Three Months Ended (in thousands) Civil Building Specialty Total Civil Building Specialty Total Revenue by contract type: Fixed price $ 422,720 $ 170,146 $ 139,503 $ 732,369 $ 311,373 $ 96,116 $ 166,155 $ 573,644 Guaranteed maximum price (a) 46 187,300 623 187,969 62 69,778 1,756 71,596 Unit price 33,854 — 20,545 54,399 33,012 — 24,064 57,076 Cost plus fee and other 15,545 54,496 4,209 74,250 5,423 63,759 4,802 73,984 Total revenue $ 472,165 $ 411,942 $ 164,880 $ 1,048,987 $ 349,870 $ 229,653 $ 196,777 $ 776,300 ____________________________________________________________________________________________________ (a) The three-month period ended March 31, 2023 includes the negative impact of a non-cash charge of $83.6 million that resulted from an adverse legal ruling (of which $72.2 million impacted the Building segment and $11.4 million impacted the Specialty Contractors segment). Refer to Note 18, Business Segments , for additional details. Changes in Contract Estimates that Impact Revenue Changes to the total estimated contract revenue or cost for a given project, either due to unexpected events or revisions to management’s initial estimates, are recognized in the period in which they are determined. Net revenue recognized during the three months ended March 31, 2024 related to performance obligations satisfied (or partially satisfied) in prior periods was immaterial. Revenue was negatively impacted during the three months ended March 31, 2023 related to performance obligations satisfied (or partially satisfied) in prior periods by $108.0 million. Refe r to Note 18, Business Segments , for additional details on significant adjustments . Remaining Performance Obligations Remaining performance obligations represent the transaction price of firm orders for which work has not been performed and exclude unexercised contract options. As of March 31, 2024, the aggregate amounts of the transaction prices allocated to the remaining performance obligations of the Company’s construction contracts were $4.1 billion, $1.8 billion and $1.1 billion f or the Civil, Building and Specialty Contractors segments, respectively. As of March 31, 2023, the aggregate amounts of the transaction prices allocated to the remaining performance obligations of the Company’s construction contracts were $4.4 billion, $2.2 billion and $1.2 billion f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1:05:35Z</dcterms:created>
  <dcterms:modified xmlns:dcterms="http://purl.org/dc/terms/" xmlns:xsi="http://www.w3.org/2001/XMLSchema-instance" xsi:type="dcterms:W3CDTF">2024-04-25T21:05:35Z</dcterms:modified>
</cp:coreProperties>
</file>